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Organization and Description of" sheetId="6" r:id="rId6"/>
    <s:sheet name="Summary of Significant Accounti" sheetId="7" r:id="rId7"/>
    <s:sheet name="Convertible Notes Payable and D" sheetId="8" r:id="rId8"/>
    <s:sheet name="Subscriptions Receivables" sheetId="9" r:id="rId9"/>
    <s:sheet name="Stockholders' Equity" sheetId="10" r:id="rId10"/>
    <s:sheet name="Related Party Transactions" sheetId="11" r:id="rId11"/>
    <s:sheet name="Subsequent Events" sheetId="12" r:id="rId12"/>
    <s:sheet name="Summary of Significant Accoun13" sheetId="13" r:id="rId13"/>
    <s:sheet name="Summary of Significant Accoun14" sheetId="14" r:id="rId14"/>
    <s:sheet name="Convertible Notes Payable and15" sheetId="15" r:id="rId15"/>
    <s:sheet name="Organization and Description 16" sheetId="16" r:id="rId16"/>
    <s:sheet name="Summary of Significant Accoun17" sheetId="17" r:id="rId17"/>
    <s:sheet name="Summary of Significant Accoun18" sheetId="18" r:id="rId18"/>
    <s:sheet name="Convertible Notes Payable and19" sheetId="19" r:id="rId19"/>
    <s:sheet name="Convertible Notes Payable and20" sheetId="20" r:id="rId20"/>
    <s:sheet name="Subscriptions Receivables (Deta" sheetId="21" r:id="rId21"/>
    <s:sheet name="Stockholders' Equity (Details N" sheetId="22" r:id="rId22"/>
    <s:sheet name="Related Party Transactions (Det" sheetId="23" r:id="rId23"/>
    <s:sheet name="Subsequent Events (Details Narr" sheetId="24" r:id="rId24"/>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5</t>
  </si>
  <si>
    <t>Aug. 17, 2015</t>
  </si>
  <si>
    <t>Document And Entity Information [Abstract]</t>
  </si>
  <si>
    <t>Entity Registrant Name</t>
  </si>
  <si>
    <t>RAPID FIRE MARKETING,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RFMK</t>
  </si>
  <si>
    <t>Document Fiscal Period Focus</t>
  </si>
  <si>
    <t>Q2</t>
  </si>
  <si>
    <t>Document Fiscal Year Focus</t>
  </si>
  <si>
    <t>Balance Sheets (Unaudited) - USD ($)</t>
  </si>
  <si>
    <t>Dec. 31, 2014</t>
  </si>
  <si>
    <t>Assets:</t>
  </si>
  <si>
    <t>Cash and cash equivalents</t>
  </si>
  <si>
    <t>Accrued interest</t>
  </si>
  <si>
    <t>Inventory</t>
  </si>
  <si>
    <t>Deposit on inventory</t>
  </si>
  <si>
    <t>Prepaid expense</t>
  </si>
  <si>
    <t>Current assets</t>
  </si>
  <si>
    <t>Property and equipment, net</t>
  </si>
  <si>
    <t>Total assets</t>
  </si>
  <si>
    <t>Current liabilities</t>
  </si>
  <si>
    <t>Accounts payable and accrued liabilities</t>
  </si>
  <si>
    <t>Convertible notes payable, net discount of $19,952 and $25,767</t>
  </si>
  <si>
    <t>Derivative liabilities</t>
  </si>
  <si>
    <t>Total liabilities</t>
  </si>
  <si>
    <t>Commitments and contingencies</t>
  </si>
  <si>
    <t>Stockholders' Deficit:</t>
  </si>
  <si>
    <t>Common Stock, $0.001 par value 20,000,000,000 shares authorized, 8,195,618,109 and 4,960,208,217 shares issued and outstanding at June 30, 2015 and December 31, 2014, respectively. 2,856,694,932 shares reserved for issuance at June 30, 2015</t>
  </si>
  <si>
    <t>Stock to be issued</t>
  </si>
  <si>
    <t>Additional paid-in capital</t>
  </si>
  <si>
    <t>Stock subscription receivable</t>
  </si>
  <si>
    <t>Accumulated deficit</t>
  </si>
  <si>
    <t>Total stockholders' deficit</t>
  </si>
  <si>
    <t>Total liabilities and stockholders' deficit</t>
  </si>
  <si>
    <t>Series A1 Convertible Preferred stock [Member]</t>
  </si>
  <si>
    <t>Preferred Stock</t>
  </si>
  <si>
    <t>Series A2 Convertible Preferred stock [Member]</t>
  </si>
  <si>
    <t>Series B Preferred Stock [Member]</t>
  </si>
  <si>
    <t>Series C Preferred Stock [Member]</t>
  </si>
  <si>
    <t>Balance Sheets (Parenthetical) - USD ($)</t>
  </si>
  <si>
    <t>Debt Instrument, Unamortized Discount</t>
  </si>
  <si>
    <t>Common Stock, Par Value</t>
  </si>
  <si>
    <t>Common Stock, Shares Authorized</t>
  </si>
  <si>
    <t>Common Stock, Shares Issued</t>
  </si>
  <si>
    <t>Common Stock, Shares Outstanding</t>
  </si>
  <si>
    <t>Common Stock, Capital Shares Reserved for Future Issuance</t>
  </si>
  <si>
    <t>Preferred Stock, Par Value</t>
  </si>
  <si>
    <t>Preferred Stock, Shares Authorized</t>
  </si>
  <si>
    <t>Preferred Stock, Shares Issued</t>
  </si>
  <si>
    <t>Preferred Stock, Shares Outstanding</t>
  </si>
  <si>
    <t>Statements of Operations (Unaudited) - USD ($)</t>
  </si>
  <si>
    <t>3 Months Ended</t>
  </si>
  <si>
    <t>Jun. 30, 2014</t>
  </si>
  <si>
    <t>Income Statement [Abstract]</t>
  </si>
  <si>
    <t>Sales</t>
  </si>
  <si>
    <t>Costs of sales</t>
  </si>
  <si>
    <t>Gross profit (loss)</t>
  </si>
  <si>
    <t>Operating expenses:</t>
  </si>
  <si>
    <t>Sales and marketing</t>
  </si>
  <si>
    <t>General and administrative</t>
  </si>
  <si>
    <t>Research and development</t>
  </si>
  <si>
    <t>Stock for services</t>
  </si>
  <si>
    <t>Total operating expenses</t>
  </si>
  <si>
    <t>Loss from operations</t>
  </si>
  <si>
    <t>Other income (expense)</t>
  </si>
  <si>
    <t>Interest income</t>
  </si>
  <si>
    <t>Interest expense</t>
  </si>
  <si>
    <t>Day one charge and change in fair value of derivative liabilities</t>
  </si>
  <si>
    <t>Loss on common shares issued</t>
  </si>
  <si>
    <t>Total other income (expense)</t>
  </si>
  <si>
    <t>Net income (loss) before income taxes</t>
  </si>
  <si>
    <t>Provision for income taxes</t>
  </si>
  <si>
    <t>Net income (loss)</t>
  </si>
  <si>
    <t>Basic net income (loss) per share</t>
  </si>
  <si>
    <t>Diluted net income (loss) per share</t>
  </si>
  <si>
    <t>Basic weighted average number of shares of common stock outstanding</t>
  </si>
  <si>
    <t>Diluted weighted average number of shares of common stock outstanding</t>
  </si>
  <si>
    <t>Statements of Cash Flows (Unaudited) - USD ($)</t>
  </si>
  <si>
    <t>CASH FLOWS FROM OPERATING ACTIVITIES:</t>
  </si>
  <si>
    <t>Net loss</t>
  </si>
  <si>
    <t>Adjustments to reconcile net loss to net cash used in operating activities:</t>
  </si>
  <si>
    <t>Day one charge and (gain) loss on change in fair market value of derivative liabilities</t>
  </si>
  <si>
    <t>Common stock issued for services and stock based compensation</t>
  </si>
  <si>
    <t>Depreciation</t>
  </si>
  <si>
    <t>Fair market value of common stock issued in connection with Series A preferred stock dividends</t>
  </si>
  <si>
    <t>Amortization of discount on convertible notes payable</t>
  </si>
  <si>
    <t>On issuance discount on convertible notes payable</t>
  </si>
  <si>
    <t>Loss on shares issued in excess of liabilities settled</t>
  </si>
  <si>
    <t>Changes in operating assets and liabilities:</t>
  </si>
  <si>
    <t>Accrued interest receivable</t>
  </si>
  <si>
    <t>Net cash used in operating activities</t>
  </si>
  <si>
    <t>CASH FLOWS FROM FINANCING ACTIVITIES:</t>
  </si>
  <si>
    <t>Proceeds from convertible notes payable</t>
  </si>
  <si>
    <t>Proceeds received from stock subscription</t>
  </si>
  <si>
    <t>Preferred stock issued for cash</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Conversion of notes payable and accrued interest to common stock</t>
  </si>
  <si>
    <t>Conversion of preferred stock into common stock</t>
  </si>
  <si>
    <t>Conversion of accounts payable into convertible note</t>
  </si>
  <si>
    <t>Issuance of common stock accounted for as deferred offering costs</t>
  </si>
  <si>
    <t>Increase in subscription receivable</t>
  </si>
  <si>
    <t>Discount on convertible notes payable, including OID</t>
  </si>
  <si>
    <t>Assets purchased with note payable</t>
  </si>
  <si>
    <t>Organization and Description of Business</t>
  </si>
  <si>
    <t>Organization, Consolidation and Presentation of Financial Statements [Abstract]</t>
  </si>
  <si>
    <t>Note 1 - Organization and Description
of Business Rapid Fire Marketing,
Inc. (the Company or RFMK) was incorporated under the laws of the state of Delaware in 1989 as G.D.E.
Search Corporation. In 2001, the Company changed its name to N-Vision Technology. In July 2007, the Company changed its name to
Rapid Fire Marketing, Inc. The Company is a
developer and reseller of herbal vaporizers. The core strategy is to maximize revenues in the rapidly expanding vaporizer industry.
The Company currently sells the CANNAcig and Cumulus personal vapor inhalers. Beginning in February of 2013, the Company began
developing a dry herbal vaporizer. As of July, 2015, The PocketPuffer was in production and is on target for a late August
or September delivery from the factory in China. Asset Acquisition
and Land Lease On June 15, 2015,
the Company entered into an asset purchase agreement with Black Ice Advisors, LLC (Black Ice), pursuant to which
the Company agreed to purchase from Black Ice the following assets: (1) a 2,000 gallon water truck, (2) a 25,000 gallon steel water
tank and (3) a 2005 John Deere skip loader tractor (together, the Assets). As consideration for the Assets, the Company
executed a convertible promissory note in the principal amount of $90,000 that matures on December 10, 2015 and carries no interest,
see Note 3 for additional information related to the convertible note payable. On the date of acquisition, the Company allocated
the purchase price of $90,000 to the assets received based upon the assets relative fair market values. Additionally, on June 15,
2015, the Company entered into a land lease commencing on July 1, 2015 with Black Ice. The lease is for an initial period of five
years at $2,000 per month. The Company is
acquiring the Assets in connection with the development of a new business division in industrial hemp farming. The Company recently
leased sixty six acres of farmland in the Inland Empire region of California. We are currently in the process of beginning preparation
of the farmland for industrial hemp farming. The land will be cleared of rocks and debris, then plowed to enable the Company to
begin planting immediately upon receiving a permit from the State of California Department of Agriculture. California is currently
putting the infrastructure in place to facilitate the permit process. Therefore, we cannot be certain as to when we will be able
to begin growing. The Company is actively recruiting labor to commence industrial hemp farming once we receive the requisite permit
from the State of California.</t>
  </si>
  <si>
    <t>Summary of Significant Accounting Policies</t>
  </si>
  <si>
    <t>Accounting Policies [Abstract]</t>
  </si>
  <si>
    <t xml:space="preserve">Note 2 - Summary of Significant Accounting
Policies The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and notes thereto for the Company for the year ended December 31, 2014 included in the Companys
Annual Report on Form 10-K. The financial statements for the six months ended June 30, 2015 are not necessarily indicative of the
results expected for the year ending December 31, 2015. Going Concern The Company has
limited working capital, has incurred losses in each of the past two years, and has not yet received material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RFMK
to continue as a going concern is dependent on the Company generating cash from the sale of its common stock and/or obtaining debt
financing and attaining future profitable operations. During the six months ended June 30, 2015, the Company funded operations
through the receipt of $150,000 in net proceeds from stock and $25,000 from the issuance of convertible notes payable. As of June
30, 2015, the Company has subscriptions receivable from sales of Series A2 Convertible Preferred stock and Series C Convertible
Preferred stock of $400,000 and $4,950,000, respectively. Subsequent to quarter end, the Company has received $50,000 in proceeds
related to Series A2 Convertible Preferred stock. Managements plans include collecting on the remaining sales of Series
A2 Convertible Preferred stock and Series C Convertible Preferred stock, selling its equity securities and obtaining debt financing
to fund its capital requirement and ongoing operations; however, there can be no assurance the Company will be successful in these
efforts. The financial statements
have been prepared on a going concern basis which contemplates the realization of assets and the settlement of liabilities in the
normal course of business. The financial statements do not include any adjustments to reflect the possible future effects on the
recoverability and classification of assets and liabilities that might result from the outcome of this uncertainty. Risks and
Uncertainties The Company has
a limited operating history and has not generated significant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currently
has minimal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y Inventory consists
of two finished products, the CANNAcig Vapor Inhaler and the Cumulus Vapor Inhaler, which are valued at the lower of cost or market
valuation under the first-in, first-out method of costing. In addition, deposits on inventory consist of monies advanced to the
contract manufacturer in connection with the production of our new dry herbal vaporizer which expected to be put into production
in early 2015 to be delivered in mid 2015. Product obsolescence
may be caused by changes in technology, discontinuance of a product line, replacement products in the marketplace or other competitive
situations. The Company maintains a reserve on inventories that are considered to be slow moving or obsolete, to reduce the inventory
to their net estimated realizable value. Once specific inventory is written-down, the write-down is permanent until the inventory
is physically disposed of. Revenue Recognition
The Company generates
revenue from the product sales of the CANNAcig Vapor Inhaler and the Cumulus Vapor Inhaler product sales of Bionic cigarettes revenue
is recognized when the purchase is complete and shipment has occurred. Shipping and handling fees and costs incurred are included
as an offset to general and administrative expenses. The amount of revenue received for shipping and handling is less than 5% of
revenues for all periods presented. Sales tax collected from customers is not recorded as revenue. Sales tax collected is included
in accounts payable until remitted to the taxing authorities. Research and
Development All research and
development costs, including licensing costs, are charged to expense as incurred. In accordance with this policy, all costs associated
with the design, development and testing of the Companys products have been expensed as incurred. Fair Value
of Financial Instruments The Company follows
Accounting Standards Codification (ASC) 825 Fair Value Measurements and Disclosures, except as it applies to the
nonfinancial assets and nonfinancial liabilities subject to ASC 825. ASC 825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5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June 30, 2015
and December 31, 2014. The respective carrying value of certain on-balance-sheet financial instruments approximated their fair
values. These financial instruments include cash, prepaids, accounts payable, accrued liabilities, and convertible notes payable.
Fair values for these items were assumed to approximate carrying values because of their short term nature or because they are
payable on demand. As of June 30, 2015 and December 31, 2014, the Companys derivative liabilities were considered Level
2. See Note 3 for discussion regarding the determination of the fair market value. Earnings (loss)
Per Share Basic earnings (loss)
per share are computed by dividing the net income (loss) by the weighted-average number of shares of common stock and common stock
equivalents (primarily outstanding shares of convertible debt, preferred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convertible
debt, preferred stock, options and warrants at either the beginning of the respective period presented or the date of issuance,
whichever is later. As of June 30, 2015 and 2014, the Companys dilutive securities consisted of convertible notes payable
and Series A1, Series A2 and Series C preferred stock. If the holders of the convertible notes payable, Series A1 Preferred Stock,
Series A2 Preferred Stock and Series C Preferred Stock all converted, the Company would be in excess of their authorized shares.
The outstanding dilutive securities have been excluded from the calculation of diluted net loss per share because the effect would
have been anti-dilutive for the three and six months ended June 30, 2015 and the six months ended June 30, 2014. The following
is a summary of outstanding securities which have been included in the calculation of diluted net income per share and reconciliation
of net income available to common stock holders for the three months ended June 30, 2014:
Three Months Ended
June 30, 2014
Weighted average common shares outstanding used in calculating basic earning per share 3,541,361,020
Effect of convertible preferred stock 1,289,255,500
Effect of convertible notes payable 320,833,333
Weighted average common and common equivalent shares outstanding used in calculating diluted earning per share 5,151,449,853
Net income as reported $ 932,767
Add: Interest on convertible notes payable 4,813
Add: Amortization of discount on convertible notes payable 50,104
Net income available to common stockholders $ 987,684 </t>
  </si>
  <si>
    <t>Convertible Notes Payable and Derivative Liabilities</t>
  </si>
  <si>
    <t>Derivative Instruments and Hedging Activities Disclosure [Abstract]</t>
  </si>
  <si>
    <t>Note 3 - Convertible Notes Payable
and Derivative Liabilities Convertible Notes
Payable - Cash Proceeds Received As of January 28,
2014, the Company had incurred amounts of $82,500 owed to Pyrenees Investments, LLC for service rendered. On January 28, 2014,
the indebtedness was sold to Iconic Holdings, LLC, a third party. In connection with this sale, the Company issued a $82,500 convertible
note to the third party. The convertible note incurs interest at 10% per annum and is due January 24, 2015. If a default is called
by the lender after failure to repay principal or interest when due, among other default provisions including untimely filings
with the SEC, a default interest rate of 20% per annum is triggered and retrospectively applied from the notes inception
date on the unpaid amount, and in addition the principal balance is increased by 150% of the face amount of the note deemed in
default. At any time the note may be converted into shares of common stock, at the lower of $0.0006 or 50% discount off the lowest
trading price for the Companys common stock within the twenty (20) days preceding the conversion. The Company recorded a
discount totaling $82,500 related to the beneficial conversion feature embedded in the note upon issuance. See below for discussion
of derivative liabilities related to the conversion feature due to the absence of a conversion floor. In connection with this agreement,
the Company reserved 250,000,000 shares of its common stock with the transfer agent. As of June 30, 2015 and December 31, 2014,
the principal balance of the note was $53,772 and $57,500, respectively. In January 2014,
the Company entered into a $165,000 convertible note agreement with Iconic Holdings. Under the terms of the agreement the Company
was to receive $150,000, in proceeds. The Company received proceeds of $100,000 in February 2014, $25,000 in October 2014, and
$25,000 February 2015 resulting in a total on issuance discount of $15,000. The convertible note incurs interest at 10% per annum
and was due January 28, 2015. If a default is called by the lender after failure to repay principal or interest when due, among
other default provisions including untimely filings with the SEC, a default interest rate of 20% per annum is triggered and retrospectively
applied from the notes inception date on the unpaid amount, and in addition the principal balance is increased by 150% of
the face amount of the note deemed in default. At any time the note may be converted into common stock, at the lower of $0.0006
or 50% discount off the lowest trading price for the Companys common stock within the twenty (20) days preceding the conversion.
The Company recorded a discount totaling $165,000, which included $15,000 for the on issuance discount, related to the beneficial
conversion feature embedded in the note upon issuance. See below for discussion of derivative liabilities related to the conversion
feature due to the absence of a conversion floor. In connection with this agreement, the Company reserved 250,000,000 shares of
its common stock with the transfer agent. As of June 30, 2015 and December 31, 2014, the principal balance of the note was $11,400
and $30,000, respectively. In March 2015, the
Company entered into a $230,000 convertible note agreement with Iconic Holdings. Under the terms of the agreement the Company was
to receive $200,000, in proceeds. The Company received $25,000 in proceeds in March 2015 resulting in an on issuance discount of
$3,750. The convertible note incurs interest at 10% per annum and is due March 10, 2015. If a default is called by the lender after
failure to repay principal or interest when due, among other default provisions including untimely filings with the SEC, a default
interest rate of 20% per annum is triggered and retrospectively applied from the notes inception date on the unpaid amount,
and in addition the principal balance is increased by 150% of the face amount of the note deemed in default. At any time the note
may be converted into common stock, at a 50% discount off the lowest trading price for the Companys common stock within
the twenty five (25) days preceding the conversion. The Company recorded a discount totaling $28,750, which included $3,750 for
the on issuance discount, related to the beneficial conversion feature embedded in the note upon issuance. See below for discussion
of derivative liabilities related to the conversion feature due to the absence of a conversion floor. As of June 30, 2015, the
principal balance of the note was $28,750. During the six months
ended June 30, 2015, the holder converted $131,100 of principal and $14,020 of accrued interest into 2,149,135,382 shares of common
stock. In addition, during the six months ended June 30, 2015 and 2014, $62,065 and $74,122 of the convertible note discounts were
amortized to interest expense, respectively. As of June 30, 2015, discounts of $19,952 remain and will be amortized within the
year ended December 31, 2015. Convertible Notes
Payable - Assets Acquired On June 15, 2015,
the Company entered into an asset purchase agreement with Black Ice Advisors, LLC (Black Ice), pursuant to which
the Company agreed to purchase from Black Ice the following assets: (1) a 2,000 gallon water truck, (2) a 25,000 gallon steel water
tank and (3) a 2005 John Deere skip loader tractor (together, the Assets). As consideration for the Assets, the Company
executed a convertible promissory note in the principal amount of $90,000 that matures on December 10, 2015 and carries no interest.
If upon maturity, the Company is unable to repay the Note, Black Ice may convert the note into shares of the Companys common
stock at a fifty percent (50%) discount to the lowest intraday bid price during the preceding twenty (20) days from the Notice
of Conversion. Since the conversion of the note is dependent upon a triggering event, the Company will not record the beneficial
conversion feature and/or derivative liability until the event is triggered. Derivative Liabilities The Company calculated
the derivative liability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 During the six months
ended June 30, 2015, the Company received proceeds of $50,000 from convertible debt with principal stated amounts of $56,250. At
the inception of these notes, they were fully discounted due to value of the associated derivative liabilities. In addition, due
to the value of the derivative liabilities being in excess of the principal stated amount a day one charge of $124,041 was recorded. Aggregate derivative
liabilities associated with remaining convertible notes were $75,094 as of June 30, 2015. Based on this revaluation at quarter
end the Company recognized a loss (gain) in the change of fair value of derivative liability of ($140,813) and ($152,229) during
the three and six months ended June 30, 2015, respectively. The following are
the weighted average variable used in determining the fair market value of the Companys derivative liabilities:
Date February 9, 2015 March 10, 2015 March 31, 2015 June 30, 2015
Closing stock price of common stock $ 0.0005 $ 0.0004 $ 0.0003 $ 0.0002
Conversion price $ 0.0002 $ 0.0001 $ 0.0001 $ 0.0001
Expected life in years 0.50 1.00 0.50 to 0.90 0.50
Risk free rate 0.11 % 0.11 % 0.03 % 0.03 %
Expected annual volatility 247.00 % 221.00 % 215% to 247 % 418.00 %
Dividend percentage 0.00 % 0.00 % 0.00 % 0.00 %</t>
  </si>
  <si>
    <t>Subscriptions Receivables</t>
  </si>
  <si>
    <t>Receivables [Abstract]</t>
  </si>
  <si>
    <t>Note 4 - Subscriptions Receivables As of June 30, 2015,
the Company held nine (9) notes receivable (the Series A2 Notes) from Ironridge Global IV, Ltd totaling $400,000
related to the sale of Series A2 Convertible Preferred Stock (see below for rights and preferences). The principal balance outstanding
under the Series A2 Notes bears interest at the rate of 1.0% per annum. The entire unpaid principal balance, interest and any other
charges due and payable under these Series A2 Notes will become due and payable 29 months from the date of issuance (September
21, 2012) and is recorded as a reduction to Stockholders Equity on the accompanying balance sheet. The Series A2 Notes shall
be deemed not due and payable should the Company not have either 1) a registration statement on file and effective with the SEC
covering the underlying common shares issuable as a result of the preferred shares, or 2) that the underlying common shares are
eligible for trading under the then current Rule 144 as promulgated by the Securities of Act of 1933, as amended. The Company is
also required to maintain adequate coverage of authorized shares, and must have the ability to issue common shares to the holder
of the preferred shares in electronic format. Other customary events of default also apply. During the six months ended June 30,
2015 and 2014, the Company received $150,000 and $350,000 in proceeds related to the payment of the Series A2 Notes and recorded
interest income of $2,156 and $4,573, respectively. In addition, subscription receivables previously included $16,000 in excess
common stock in which was issued to the holders of Series A2 Notes. The corresponding shares were remitted during the three months
ended June 30, 2014. On March 27, 2014,
the Company entered into an agreement with the same party discussed above for the issuance of 100 notes receivable (the Series
C Notes) from one issuer totaling $5,000,000 related to the sale of Series C Convertible Preferred Stock (see below for
rights and preferences). The principal balance outstanding under the Series C Notes bears interest at the rate of 1.0% per annum.
The entire unpaid principal balance, interest and any other charges due and payable under these Series C Notes will become due
and payable 82 weeks from the date of issuance and is recorded as a reduction to Stockholders Equity on the accompanying
balance sheet. The Series C Notes deemed not due and payable should the Company not have either 1) a registration statement on
file and effective with the SEC covering the underlying common shares issuable as a result of the preferred shares, or 2) that
the underlying common shares are eligible for trading under the then current Rule 144 as promulgated by the Securities of Act
of 1933, as amended. The Company is also required to maintain adequate coverage of authorized shares, and must have the ability
to issue common shares to the holder of the preferred shares in electronic format. Other customary events of default also apply.
As of June 30, 2015, $4,950,000 of the Series C Notes balance remained unpaid. During the six months ended June 30, 2015 and 2014,
the Company received $0 and $50,495 in proceeds related to the payment on the Series C Notes. Additional, proceeds are dependent
upon the Company maintaining sufficient authorized shares.</t>
  </si>
  <si>
    <t>Stockholders' Equity</t>
  </si>
  <si>
    <t>Equity [Abstract]</t>
  </si>
  <si>
    <t>Note 5 - Stockholders Equity Preferred Stock Series A1
Preferred Stock On September 6,
2011, the Company filed a Certificate of Designation of Series A1 Convertible Preferred Stock (Series A1) with the
Secretary of State of Nevada. Pursuant to the Series A1 Certificate of Designation, the Company designated 25,000,000 shares of
its blank check preferred stock as Series A1 Preferred Stock. The Series A1 Preferred Stock ranks senior to the common stock (the
Junior Stock). The Series A1 Preferred Stock can be converted at anytime into 30 common shares per one preferred
share. In the event of a liquidation, the Series A1 Preferred Stock will be entitled to a liquidation at the same as common stock.
The Series A1 Preferred Stock has no voting rights. Series A2
Preferred Stock On October 5, 2012,
the Company filed a Certificate of Designation of Series A2 Convertible Preferred Stock (Series A2) with the Secretary
of State of Nevada. Pursuant to the Series A2 Certificate of Designation, the Company designated 300 shares of its blank check
preferred stock as Series A2 . The Series A2 ranks senior to the common stock and any subsequently created series of preferred
stock that does not expressly rank pari passu with or senior to the Series A2 (the Junior Stock). The Series A2 can
be converted at anytime and has a fixed conversion price of $0.00225 per common share. The Series A2 is entitled to minimum six
years worth of dividends accruing at a rate of 8.5% per annum potentially increasing to 18% per annum under certain circumstances
such as a significant decrease in the price of the Companys common stock. Dividends are payable in cash or in shares of
common stock valued at 85.0% of the closing market price of the Companys common stock for any trading day following the
issuance date of the Series A2. In the event of a liquidation, the Series A2 will be entitled to a payment of the Stated Value
of $10,000 per share plus any accrued but unpaid dividends prior to any payments being made in respect of the Junior Stock. The
holders of Series A2 do not have voting rights, except for shares in which have already been converted into shares of common stock. On January 8, 2014,
the holder converted 10 Series A2 shares into 44,444,444 shares of common stock. In addition, under the terms of the Series A2
the holder was entitled to immediate payment of dividends on the $100,000 stated value of the Series A2 at an annual dividend rate
of 18% rate, which is an increase over the stated 8.5% due to adjustments related to the decrease in the fair market value of the
Companys common stock, for a period of six years resulting in dividends payable of $108,000. The holder elected to convert
the dividends to common stock based upon 85% of the closing market price as disclosed above resulting in a conversion price of
$0.00017 with 635,294,118 common shares being issued. On the date of conversion, the fair market value of the dividend shares issued
was $1,334,118 based upon the closing market price of the Companys common stock. Thus, the Company recorded additional expense
of $1,334,118 in connection with the dividend shares issued. On February 11,
2014, the holder converted 15 Series A2 shares into 66,666,666 shares of common stock. In addition, under the terms of the Series
A2 the holder was entitled to immediate payment of dividends on the $150,000 stated value of the Series A2 at an annual dividend
rate of 18% rate, which is an increase over the stated 8.5% due to adjustments related to the decrease in the fair market value
of the Companys common stock, for a period of six years resulting in dividends payable of $162,000. The holder elected to
convert the dividends to common stock based upon 85% of the closing market price as disclosed above resulting in a conversion price
of $0.00017 with 952,941,176 common shares to be issued. On the date of conversion, the fair market value of the dividend shares
issued was $3,144,706 based upon the closing market price of the Companys common stock. Thus, the Company recorded additional
expense of $3,144,706 in connection with the dividend shares issued. During the six months ended June 30, 2015, the Company issued
zero shares of common stock relieving the Shares to Be Issued account by $0. As of June 30, 2015, the Company has
recorded within stockholders equity Shares to Be Issued of $1,014,906 as 263,607,842 common shares have not
been delivered due to the 9.99% ownership limitation placed on the shareholders. On January 6, 2015,
the holder converted 30 Series A2 shares into 133,333,333 shares of common stock. In addition, under the terms of the Series A2
the holder was entitled to immediate payment of dividends on the $300,000 stated value of the Series A2 at an annual dividend rate
of 18% rate, which is an increase over the stated 8.5% due to adjustments related to the decrease in the fair market value of the
Companys common stock, for a period of six years resulting in dividends payable of $324,000, of which $51,140 had been accrued
as of the date of conversion. The holder elected to convert the dividends to common stock based upon 85% of the closing market
price as disclosed above resulting in a conversion price of $0.00034 with 952,941,176 common shares to be issued. On the date of
conversion, the fair market value of the dividend shares issued was $476,471 based upon the closing market price of the Companys
common stock. Thus, the Company recorded additional expense of $425,331, fair market value of shares less dividends already accrued
of $51,140, in connection with the dividend shares issued. During the six months ended June 30, 2015, the Company issued 1,086,274,509
shares of common stock relieving the Shares to Be Issued account by $776,471, the entire amount due. During the six months
ended June 30, 2015 and 2014, the Company accrued dividends related to the Series A2 shares of $39,369 and $53,667, respectively.
As of June 30, 2015 and December 31, 2014, accrued Series A2 dividends recorded within accounts payable and accrued liabilities
on the accompanying balance sheet were $220,912 and $232,683, respectively. Series B Preferred
Stock On February 28,
2013, the Company filed a Certificate of Designation of Series B Convertible Preferred Stock (Series B) with the
Secretary of State of Nevada. Pursuant to the Series B Certificate of Designation, the Company designated 16,000,000 shares of
its blank check preferred stock as Series B. The Series B ranks senior to the common stock and any subsequently created series
of preferred stock that does not expressly rank pari passu with or senior to the Series B (the Junior Stock). The
Series B cannot be converted into any other securities and does not receive dividends. Each share of Series B shall have voting
rights equal to that of 2,000 shares of common stock. In the event of a liquidation, the Series B will be entitled to net assets
on a pro rata basis. On March 1, 2013,
the Company issued its Chief Executive Officer 16,000,000 shares of Series B Preferred Stock. The only rights the holder under
the Series B has relates to voting control of the Company, which prior to the issuance the Chief Executive Officer, was the only
officer and Board of Director member and already could make significant decisions, however, the Chief Executive Officer lacked
voting control due to limited equity holdings in the Company. The issuance transferred voting control of the Company to the Chief
Executive Officer. Series C Preferred
Stock On March 27, 2014,
the Company filed a Certificate of Designation of Series C Convertible Preferred Stock (Series C) with the Secretary
of State of Nevada. Pursuant to the Series C Certificate of Designation, the Company designated 5,000 shares of its blank check
preferred stock as Series C. The Series C ranks senior to the common stock and any subsequently created series of preferred stock
that does not expressly rank pari passu with or senior to the Series C (the Junior Stock) and pari passu in rights
to dividends and liquidation to the Series A2 and junior to all existing and future indebtedness of the Company. The Series C can
be converted at anytime and has a fixed conversion price of $0.01 per common share. The Series C is entitled to minimum six years
worth of dividends accruing at a rate of 8.5% per annum potentially increasing to 18% per annum under certain circumstances such
as a significant decrease in the price of the Companys common stock. Dividends are payable in cash or in shares of common
stock valued at 85.0% of the closing market price of the Companys common stock for any trading day following the issuance
date of the Series C. In the event of a liquidation, the Series C will be entitled to a payment of the Stated Value of $10,000
per share plus any accrued but unpaid dividends prior to any payments being made in respect of the Junior Stock. The holders of
Series C do not have voting rights, except for shares in which have already been converted into shares of common stock. During
the three months ended June 30, 2015, the Company accrued dividends of $208,625 on the Series C. As of June 30, 2015 and December
31, 2014, total accrued dividends were $524,055 and $320,430, respectively. Common Stock 2015 Issuances In 2014, the Company
entered into an agreement to issue 50,000,000 shares of common stock valued at $135,000 based upon the closing market price of
the Companys common stock on the on the date of the agreement to a third party for sales and marketing services. The fair
market value of the common stock issued was recorded as prepaid expenses and is being amortized over the contract period of one
year. During the six months ended June 30, 2015, the Company amortized $22,500 to sales and marketing on the accompanying statement
of operations. As of June 30, 2015, the remaining prepaid is $0. In addition, as of the date of this filing the common stock has
not been issued and thus the value of $135,000 is recorded within stock to be issued on the accompanying balance sheet. During the six months
ended June 30, 2015, the Company recorded compensation expense of $85,000 related to common stock to be issued under the Chief
Executive Officers employment agreement. The shares were valued on date of the agreement being amortized over the term.
Expected future compensation to be recorded during the years ended December 31; $85,000 for remainder of 2015 and $56,667 for 2016. During the six months
ended June 30, 2015, the Company issued 251,166,667 shares of common stock in connection with a settlement agreement with the former
Chief Executive Officer. The Company valued the shares of common stock at $125,583 based upon the closing market price of the Companys
common stock on the date of the agreement. The Company recorded a loss of $100,704 due to the excess fair market value of common
stock issued in excess forgiven notes payable of $23,500 and accrued interest of $1,379. 2014 Issuances During the six months
ended June 30, 2015, the Company issued 1,754,386 shares of common stock valued at $4,737 based upon the closing market price of
the Companys common stock on the date of the agreement to a third party for the rights to future royalties related to Global
Specialty Products, Inc.s MicroRoasters brand. The Company amortized
$60,000 of deferred compensation related to common stock granted during the six months ended June 30, 2014, which was being expensed
over the service period. On January 27, 2014,
the Company entered into a settlement with the prior management whereby prior management agreed to return 60,000,000 shares of
the Companys common stock previously issued to them for services rendered. In return, the Company has agreed to release
prior management from any claims related to all costs deemed of a non-business nature. The Company accounted for the shares at
their par value of $60,000 reducing common stock by that amount with the reclass to additional paid in capital. Upon return, the
common stock was cancelled by the transfer agent and reflected in our calculation of weighted average shares for the three months
ended June 30, 2015 as of the date of the agreement. Equity Line of
Credit On February 28,
2014, the Company, entered into an Equity Line of Credit (the Equity Line of Credit) with Iconic Holdings, LLC (Iconic).
Pursuant to the Equity Line of Credit, Iconic committed to purchase up to $2,000,000 of the Companys common stock over twenty-four
months from the first day following the effectiveness of a registration statement, subject to certain conditions. As soon as the Company
has an effective registration statement in place, the Company may draw on the facility from time to time, as and when it determines
appropriate in accordance with the terms and conditions of the related Equity Line of Credit. The Company has not yet filed a registration
statement registering the shares and therefore, it has not yet sold any shares under the Equity Line of Credit. The purchase price
will be 85% of the lowest trading price of the Companys common stock during the five (5) consecutive trading day period
beginning on the trading day immediately following the date of delivery of the applicable put notice. The maximum amount that the
Company is entitled to put in on any one notice shall be any amount up to the greater of 1) the average of the trading dollar volume
of the Companys common stock during the ten (10) trading days preceding the request or 2) $100,000. Iconic is not obligated
to purchase shares if its total number of shares beneficially held at that time would exceed 4.99% of the number of shares of the
Companys outstanding common stock as determined in accordance with Rule 13d-1 of the Securities Exchange Act of 1934, as
amended. In addition, the Company is not permitted to draw on the facility unless there is an effective registration statement
to cover the resale of the shares, which it does not currently have in place. Pursuant to the
terms of a Registration Rights Agreement between the Company and Iconic, the Company is obligated to file a registration statement
with the SEC to register the resale by Iconic of shares of the common stock underlying the Investment Agreement and it has not
yet done so. In addition, under
the terms of the Equity Line of Credit the Company was required to issue Iconic 10% of the total commitment amount in restricted
common stock as a commitment fee. In connection with the agreement, the Company issued 82,217,378 shares of common stock valued
at $209,810 based upon the closing market price of the Companys common stock on the date of the agreement. The Company
initially recorded the value of such common stock as a deferred offering cost and expected to offset the amount against future
proceeds received in connection with Equity Line of Credit. At December 31, 2014, the Company determined that future proceeds
were not probable. Thus, the amount was written off as general and administrative expense at December 31, 2014.</t>
  </si>
  <si>
    <t>Related Party Transactions</t>
  </si>
  <si>
    <t>Related Party Transactions [Abstract]</t>
  </si>
  <si>
    <t>Note 6 - Related Party Transactions On March 28, 2013,
the Company executed a 3% convertible note with a shareholder for $9,500 due within one year. The note is convertible into the
Companys common stock at a rate of $0.001 per share subject to various adjustments due to stock splits, change in control,
etc. See Note 5 for discussion related to the conversion of this note into common stock. On November 29,
2012, the Company executed a 3% convertible note with a shareholder for $14,000 due within one year. The note is convertible into
the Companys common stock at the lesser of $0.001 per share (subject to various adjustments due to stock splits, change
in control, etc) or a 20% discount to the current bid price on the date of conversion. See Note 5 for discussion related to the
conversion of this note into common stock. As of June 30,
2015, amounts due to our Chief Executive Officer for salary payable recorded within Accounts Payable on the accompanying balance
sheet were $40,809.</t>
  </si>
  <si>
    <t>Subsequent Events</t>
  </si>
  <si>
    <t>Subsequent Events [Abstract]</t>
  </si>
  <si>
    <t>Note 7 - Subsequent Events In accordance with
ASC 855-10, the Company has analyzed its operations subsequent to June 30, 2015 through the date these financial statements were
issued and has determined that it does not have any material subsequent events to disclose, other than the ones noted below, in
these financial statements. Subsequent to quarter
end, the Company received approximately $25,000 in proceeds related to Series A2 Convertible Preferred stock. Subsequent to quarter
end, the Company issued 0 shares of common stock in connection with conversions of Series A2. All of these shares were due under
previous conversions of Series A2 into common stock. Subsequent to quarter
end, the Company received $27,000 in proceeds from a convertible note payable. The terms of the note payable are similar to those
disclosed in Note 3.</t>
  </si>
  <si>
    <t>Summary of Significant Accounting Policies (Policies)</t>
  </si>
  <si>
    <t>Going Concern</t>
  </si>
  <si>
    <t>Going Concern The Company has
limited working capital, has incurred losses in each of the past two years, and has not yet received material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RFMK
to continue as a going concern is dependent on the Company generating cash from the sale of its common stock and/or obtaining debt
financing and attaining future profitable operations. During the six months ended June 30, 2015, the Company funded operations
through the receipt of $150,000 in net proceeds from stock and $25,000 from the issuance of convertible notes payable. As of June
30, 2015, the Company has subscriptions receivable from sales of Series A2 Convertible Preferred stock and Series C Convertible
Preferred stock of $400,000 and $4,950,000, respectively. Subsequent to quarter end, the Company has received $50,000 in proceeds
related to Series A2 Convertible Preferred stock. Managements plans include collecting on the remaining sales of Series
A2 Convertible Preferred stock and Series C Convertible Preferred stock, selling its equity securities and obtaining debt financing
to fund its capital requirement and ongoing operations; however, there can be no assurance the Company will be successful in these
efforts. The financial statements
have been prepared on a going concern basis which contemplates the realization of assets and the settlement of liabilities in
the normal course of business. The financial statements do not include any adjustments to reflect the possible future effects
on the recoverability and classification of assets and liabilities that might result from the outcome of this uncertainty.</t>
  </si>
  <si>
    <t>Risks and Uncertainties</t>
  </si>
  <si>
    <t>Risks and
Uncertainties The Company has
a limited operating history and has not generated significant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currently
has minimal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Inventory consists
of two finished products, the CANNAcig Vapor Inhaler and the Cumulus Vapor Inhaler, which are valued at the lower of cost or market
valuation under the first-in, first-out method of costing. In addition, deposits on inventory consist of monies advanced to the
contract manufacturer in connection with the production of our new dry herbal vaporizer which expected to be put into production
in early 2015 to be delivered in mid 2015. Product obsolescence
may be caused by changes in technology, discontinuance of a product line, replacement products in the marketplace or other competitive
situations. The Company maintains a reserve on inventories that are considered to be slow moving or obsolete, to reduce the inventory
to their net estimated realizable value. Once specific inventory is written-down, the write-down is permanent until the inventory
is physically disposed of.</t>
  </si>
  <si>
    <t>Revenue Recognition</t>
  </si>
  <si>
    <t>Revenue Recognition
The Company generates
revenue from the product sales of the CANNAcig Vapor Inhaler and the Cumulus Vapor Inhaler product sales of Bionic cigarettes
revenue is recognized when the purchase is complete and shipment has occurred. Shipping and handling fees and costs incurred are
included as an offset to general and administrative expenses. The amount of revenue received for shipping and handling is less
than 5% of revenues for all periods presented. Sales tax collected from customers is not recorded as revenue. Sales tax collected
is included in accounts payable until remitted to the taxing authorities.</t>
  </si>
  <si>
    <t>Research and Development</t>
  </si>
  <si>
    <t>Research and
Development All research and
development costs, including licensing costs, are charged to expense as incurred. In accordance with this policy, all costs associated
with the design, development and testing of the Companys products have been expensed as incurred.</t>
  </si>
  <si>
    <t>Fair Value of Financial Instruments</t>
  </si>
  <si>
    <t>Fair Value
of Financial Instruments The Company follows
Accounting Standards Codification (ASC) 825 Fair Value Measurements and Disclosures, except as it applies to the
nonfinancial assets and nonfinancial liabilities subject to ASC 825. ASC 825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5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June 30, 2015
and December 31, 2014. The respective carrying value of certain on-balance-sheet financial instruments approximated their fair
values. These financial instruments include cash, prepaids, accounts payable, accrued liabilities, and convertible notes payable.
Fair values for these items were assumed to approximate carrying values because of their short term nature or because they are
payable on demand. As of June 30, 2015 and December 31, 2014, the Companys derivative liabilities were considered Level
2. See Note 3 for discussion regarding the determination of the fair market value.</t>
  </si>
  <si>
    <t>Earnings (loss) Per Share</t>
  </si>
  <si>
    <t xml:space="preserve">Earnings (loss)
Per Share Basic earnings (loss)
per share are computed by dividing the net income (loss) by the weighted-average number of shares of common stock and common stock
equivalents (primarily outstanding shares of convertible debt, preferred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convertible
debt, preferred stock, options and warrants at either the beginning of the respective period presented or the date of issuance,
whichever is later. As of June 30, 2015 and 2014, the Companys dilutive securities consisted of convertible notes payable
and Series A1, Series A2 and Series C preferred stock. If the holders of the convertible notes payable, Series A1 Preferred Stock,
Series A2 Preferred Stock and Series C Preferred Stock all converted, the Company would be in excess of their authorized shares.
The outstanding dilutive securities have been excluded from the calculation of diluted net loss per share because the effect would
have been anti-dilutive for the three and six months ended June 30, 2015 and the six months ended June 30, 2014. The following
is a summary of outstanding securities which have been included in the calculation of diluted net income per share and reconciliation
of net income available to common stock holders for the three months ended June 30, 2014:
Three Months Ended
June 30, 2014
Weighted average common shares outstanding used in calculating basic earning per share 3,541,361,020
Effect of convertible preferred stock 1,289,255,500
Effect of convertible notes payable 320,833,333
Weighted average common and common equivalent shares outstanding used in calculating diluted earning per share 5,151,449,853
Net income as reported $ 932,767
Add: Interest on convertible notes payable 4,813
Add: Amortization of discount on convertible notes payable 50,104
Net income available to common stockholders $ 987,684 </t>
  </si>
  <si>
    <t>Summary of Significant Accounting Policies (Tables)</t>
  </si>
  <si>
    <t>Schedule of Earnings Per Share Reconciliation</t>
  </si>
  <si>
    <t xml:space="preserve">The following
is a summary of outstanding securities which have been included in the calculation of diluted net income per share and reconciliation
of net income available to common stock holders for the three months ended June 30, 2014:
Three Months Ended
June 30, 2014
Weighted average common shares outstanding used in calculating basic earning per share 3,541,361,020
Effect of convertible preferred stock 1,289,255,500
Effect of convertible notes payable 320,833,333
Weighted average common and common equivalent shares outstanding used in calculating diluted earning per share 5,151,449,853
Net income as reported $ 932,767
Add: Interest on convertible notes payable 4,813
Add: Amortization of discount on convertible notes payable 50,104
Net income available to common stockholders $ 987,684 </t>
  </si>
  <si>
    <t>Convertible Notes Payable and Derivative Liabilities (Tables)</t>
  </si>
  <si>
    <t>Schedule of Convertible Notes Payable and Derivative Liabilities</t>
  </si>
  <si>
    <t>The following are
the weighted average variable used in determining the fair market value of the Companys derivative liabilities:
Date February 9, 2015 March 10, 2015 March 31, 2015 June 30, 2015
Closing stock price of common stock $ 0.0005 $ 0.0004 $ 0.0003 $ 0.0002
Conversion price $ 0.0002 $ 0.0001 $ 0.0001 $ 0.0001
Expected life in years 0.50 1.00 0.50 to 0.90 0.50
Risk free rate 0.11 % 0.11 % 0.03 % 0.03 %
Expected annual volatility 247.00 % 221.00 % 215% to 247 % 418.00 %
Dividend percentage 0.00 % 0.00 % 0.00 % 0.00 %</t>
  </si>
  <si>
    <t>Organization and Description of Business (Details Narrative) - Jun. 15, 2015 - Black Ice [Member]</t>
  </si>
  <si>
    <t>USD ($)galTractor</t>
  </si>
  <si>
    <t>Promissory note principal amount | $</t>
  </si>
  <si>
    <t>Initial monthly payment on lease | $</t>
  </si>
  <si>
    <t>Lease agreement period</t>
  </si>
  <si>
    <t>5 years</t>
  </si>
  <si>
    <t>Water Trucks [Member]</t>
  </si>
  <si>
    <t>Number of assets purchased under agreement</t>
  </si>
  <si>
    <t>Steel Water Tank [Member]</t>
  </si>
  <si>
    <t>John Deere Skip Loader Tractor [Member]</t>
  </si>
  <si>
    <t>Number of assets purchased under agreement | Tractor</t>
  </si>
  <si>
    <t>Summary of Significant Accounting Policies (Details Narrative) - USD ($)</t>
  </si>
  <si>
    <t>Mar. 27, 2014</t>
  </si>
  <si>
    <t>Summary of Significant Accounting Policies [Line Items]</t>
  </si>
  <si>
    <t>Proceeds from convertible preferred stock</t>
  </si>
  <si>
    <t>Percentage of revenue</t>
  </si>
  <si>
    <t>5.00%</t>
  </si>
  <si>
    <t>Summary of Significant Accounting Policies - Schedule of Earnings Per Share Reconciliation (Details) - USD ($)</t>
  </si>
  <si>
    <t>Weighted average common shares outstanding used in calculating basic earning per share</t>
  </si>
  <si>
    <t>Effect of convertible preferred stock</t>
  </si>
  <si>
    <t>Effect of convertible notes payable</t>
  </si>
  <si>
    <t>Weighted average common and common equivalent shares outstanding used in calculating diluted earning per share</t>
  </si>
  <si>
    <t>Net income as reported</t>
  </si>
  <si>
    <t>Add: Interest on convertible notes payable</t>
  </si>
  <si>
    <t>Add: Amortization of discount on convertible notes payable</t>
  </si>
  <si>
    <t>Net income available to common stockholders</t>
  </si>
  <si>
    <t>Convertible Notes Payable and Derivative Liabilities (Details Narrative)</t>
  </si>
  <si>
    <t>Jun. 15, 2015USD ($)galTractord</t>
  </si>
  <si>
    <t>Jun. 30, 2015USD ($)shares</t>
  </si>
  <si>
    <t>Oct. 30, 2014USD ($)</t>
  </si>
  <si>
    <t>Feb. 28, 2014USD ($)$ / sharesshares</t>
  </si>
  <si>
    <t>Jan. 31, 2014USD ($)</t>
  </si>
  <si>
    <t>Jan. 28, 2014USD ($)$ / sharesshares</t>
  </si>
  <si>
    <t>Nov. 29, 2012USD ($)</t>
  </si>
  <si>
    <t>Jun. 30, 2014USD ($)</t>
  </si>
  <si>
    <t>Dec. 31, 2014USD ($)</t>
  </si>
  <si>
    <t>Mar. 28, 2013USD ($)</t>
  </si>
  <si>
    <t>Derivative [Line Items]</t>
  </si>
  <si>
    <t>Common Stock, Capital Shares Reserved for Future Issuance | shares</t>
  </si>
  <si>
    <t>Derivative Liability, Current</t>
  </si>
  <si>
    <t>Derivative, Gain (Loss) on Derivative, Net, Total</t>
  </si>
  <si>
    <t>Accretion of Discount</t>
  </si>
  <si>
    <t>Debt Conversion, Converted Instrument, Amount</t>
  </si>
  <si>
    <t>Excess of derivative liabilities</t>
  </si>
  <si>
    <t>Black Ice [Member]</t>
  </si>
  <si>
    <t>Debt Instrument, Face Amount</t>
  </si>
  <si>
    <t>Debt instrument convertible threshold number of days | d</t>
  </si>
  <si>
    <t>Debt instrument conversion percentage</t>
  </si>
  <si>
    <t>Black Ice [Member] | Steel Water Tank [Member]</t>
  </si>
  <si>
    <t>Number of assets purchased under agreement | gal</t>
  </si>
  <si>
    <t>Black Ice [Member] | Water Trucks [Member]</t>
  </si>
  <si>
    <t>Black Ice [Member] | John Deere Skip Loader Tractor [Member]</t>
  </si>
  <si>
    <t>Derivative Liabilities [Member]</t>
  </si>
  <si>
    <t>Convertible Notes Payable [Member]</t>
  </si>
  <si>
    <t>Due to Related Parties, Current</t>
  </si>
  <si>
    <t>Debt Instrument, Convertible, Threshold Percentage of Stock Price Trigger</t>
  </si>
  <si>
    <t>20.00%</t>
  </si>
  <si>
    <t>Stock Issued During Period, Shares, Conversion of Convertible Securities | shares</t>
  </si>
  <si>
    <t>Pyrenees Investments, LLC [Member]</t>
  </si>
  <si>
    <t>Iconic Holdings, LLC [Member]</t>
  </si>
  <si>
    <t>Iconic Holdings, LLC [Member] | Convertible Notes Payable [Member]</t>
  </si>
  <si>
    <t>Debt Instrument, Interest Rate, Stated Percentage</t>
  </si>
  <si>
    <t>10.00%</t>
  </si>
  <si>
    <t>Debt Default Percentage Of Interest</t>
  </si>
  <si>
    <t>Debt Instrument, Interest Rate, Increase (Decrease)</t>
  </si>
  <si>
    <t>150.00%</t>
  </si>
  <si>
    <t>Debt Instrument, Maturity Date</t>
  </si>
  <si>
    <t>Mar. 10,
		2015</t>
  </si>
  <si>
    <t>Jan. 28,
		2015</t>
  </si>
  <si>
    <t>Jan. 24,
		2015</t>
  </si>
  <si>
    <t>Debt Instrument, Convertible, Stock Price Trigger | $ / shares</t>
  </si>
  <si>
    <t>50.00%</t>
  </si>
  <si>
    <t>Debt Instrument, Convertible, Beneficial Conversion Feature</t>
  </si>
  <si>
    <t>Proceeds from Related Party Debt</t>
  </si>
  <si>
    <t>Debt instrument convertible threshold number of days</t>
  </si>
  <si>
    <t>Iconic Holdings, LLC One [Member]</t>
  </si>
  <si>
    <t>Convertible Notes Payable and Derivative Liabilities - Schedule of Convertible Notes Payable and Derivative Liabilities (Details) - Derivative Financial Instruments, Liabilities [Member] - $ / shares</t>
  </si>
  <si>
    <t>Mar. 31, 2015</t>
  </si>
  <si>
    <t>Mar. 10, 2015</t>
  </si>
  <si>
    <t>Feb. 09, 2015</t>
  </si>
  <si>
    <t>Closing stock price of common stock</t>
  </si>
  <si>
    <t>Conversion price</t>
  </si>
  <si>
    <t>Expected life in years</t>
  </si>
  <si>
    <t>1 year</t>
  </si>
  <si>
    <t>6 months</t>
  </si>
  <si>
    <t>Risk free rate</t>
  </si>
  <si>
    <t>0.03%</t>
  </si>
  <si>
    <t>0.11%</t>
  </si>
  <si>
    <t>Expected annual volatility</t>
  </si>
  <si>
    <t>418.00%</t>
  </si>
  <si>
    <t>221.00%</t>
  </si>
  <si>
    <t>247.00%</t>
  </si>
  <si>
    <t>Dividend percentage</t>
  </si>
  <si>
    <t>0.00%</t>
  </si>
  <si>
    <t>Minimum [Member]</t>
  </si>
  <si>
    <t>215.00%</t>
  </si>
  <si>
    <t>Maximum [Member]</t>
  </si>
  <si>
    <t>10 months 24 days</t>
  </si>
  <si>
    <t>Subscriptions Receivables (Details Narrative)</t>
  </si>
  <si>
    <t>Mar. 27, 2014USD ($)Notes</t>
  </si>
  <si>
    <t>Jan. 06, 2014USD ($)</t>
  </si>
  <si>
    <t>Jun. 30, 2015USD ($)</t>
  </si>
  <si>
    <t>Subscriptions Receivables [Line Items]</t>
  </si>
  <si>
    <t>Proceeds from issuance of convertible preferred stock</t>
  </si>
  <si>
    <t>Series A2 Notes [Member]</t>
  </si>
  <si>
    <t>Notes receivable, interest rate</t>
  </si>
  <si>
    <t>1.00%</t>
  </si>
  <si>
    <t>Notes receivable, related parties</t>
  </si>
  <si>
    <t>Subscription receivable</t>
  </si>
  <si>
    <t>Series C Notes [Member]</t>
  </si>
  <si>
    <t>Number of notes receivable | Notes</t>
  </si>
  <si>
    <t>Proceeds from related party</t>
  </si>
  <si>
    <t>Stock issued during period, value, new issues</t>
  </si>
  <si>
    <t>Series A2 Convertible Preferred stock [Member] | Ironridge Global IV, Ltd [Member]</t>
  </si>
  <si>
    <t>Stockholders' Equity (Details Narrative) - USD ($)</t>
  </si>
  <si>
    <t>Feb. 11, 2014</t>
  </si>
  <si>
    <t>Jan. 27, 2014</t>
  </si>
  <si>
    <t>Jan. 08, 2014</t>
  </si>
  <si>
    <t>Jan. 06, 2014</t>
  </si>
  <si>
    <t>Oct. 05, 2012</t>
  </si>
  <si>
    <t>Feb. 28, 2014</t>
  </si>
  <si>
    <t>Feb. 28, 2013</t>
  </si>
  <si>
    <t>Sep. 06, 2011</t>
  </si>
  <si>
    <t>Class of Stock [Line Items]</t>
  </si>
  <si>
    <t>Common stock shares authorized</t>
  </si>
  <si>
    <t>Conversion of stock, amount converted</t>
  </si>
  <si>
    <t>Common stock, capital shares reserved for future issuance</t>
  </si>
  <si>
    <t>Interest payable</t>
  </si>
  <si>
    <t>Common stock, shares, issued</t>
  </si>
  <si>
    <t>Deferred compensation cost</t>
  </si>
  <si>
    <t>Stock issued</t>
  </si>
  <si>
    <t>Stock issued during period, shares, issued for employment agreement</t>
  </si>
  <si>
    <t>Debt conversion, original debt, amount</t>
  </si>
  <si>
    <t>Gain (loss) on sale of securities, net, total</t>
  </si>
  <si>
    <t>Forgiveness of notes payable</t>
  </si>
  <si>
    <t>Chief Executive Officer [Member]</t>
  </si>
  <si>
    <t>Number of shares issued for settlement agreement</t>
  </si>
  <si>
    <t>Number of shares issued for settlement agreement, value</t>
  </si>
  <si>
    <t>December 31, 2015 [Member]</t>
  </si>
  <si>
    <t>Compensation expenses</t>
  </si>
  <si>
    <t>December 31, 2016 [Member]</t>
  </si>
  <si>
    <t>2015 Issuances [Member]</t>
  </si>
  <si>
    <t>Number of shares issued for sales and marketing services</t>
  </si>
  <si>
    <t>Number of shares issued for sales and marketing services, shares</t>
  </si>
  <si>
    <t>Deferred sales inducements, amortization expense</t>
  </si>
  <si>
    <t>2014 Issuances [Member]</t>
  </si>
  <si>
    <t>Stock issued during period, shares, new issues</t>
  </si>
  <si>
    <t>Common Stock [Member]</t>
  </si>
  <si>
    <t>Convertible preferred stock, shares issued upon conversion</t>
  </si>
  <si>
    <t>Conversion of stock, shares issued</t>
  </si>
  <si>
    <t>Share-based compensation arrangement by share-based payment award, options, forfeitures in period</t>
  </si>
  <si>
    <t>Reduced par value during period</t>
  </si>
  <si>
    <t>Dividends payable, current</t>
  </si>
  <si>
    <t>Preferred stock, shares authorized</t>
  </si>
  <si>
    <t>Preferred stock, value, issued</t>
  </si>
  <si>
    <t>Convertible preferred stock conversion price</t>
  </si>
  <si>
    <t>Preferred stock, dividend rate, percentage</t>
  </si>
  <si>
    <t>8.50%</t>
  </si>
  <si>
    <t>18.00%</t>
  </si>
  <si>
    <t>Preferred stock dividend rate percentage increase</t>
  </si>
  <si>
    <t>Preferred stock dividend paid in stock percentage</t>
  </si>
  <si>
    <t>85.00%</t>
  </si>
  <si>
    <t>Preferred stock, liquidation preference, value</t>
  </si>
  <si>
    <t>Payment of dividends</t>
  </si>
  <si>
    <t>Equity conversion amount</t>
  </si>
  <si>
    <t>Dividends, preferred stock, total</t>
  </si>
  <si>
    <t>Convertible preferred stock, shares reserved for future issuance</t>
  </si>
  <si>
    <t>Number of preferred stock converted into common stock</t>
  </si>
  <si>
    <t>Preferred stock conversion percentage</t>
  </si>
  <si>
    <t>9.99%</t>
  </si>
  <si>
    <t>Percentage of ownership</t>
  </si>
  <si>
    <t>Shares To Be Issued [Member] | Common Stock [Member]</t>
  </si>
  <si>
    <t>Series A2 Convertible Preferred Stock One [Member]</t>
  </si>
  <si>
    <t>Accrued dividends</t>
  </si>
  <si>
    <t>Iconic Holdings, LLC [Member] | Line of Credit [Member]</t>
  </si>
  <si>
    <t>Long-term purchase commitment, amount</t>
  </si>
  <si>
    <t>Threshold percentage of stock price trigger</t>
  </si>
  <si>
    <t>Volume average price of common stock</t>
  </si>
  <si>
    <t>Percentage of stock outstanding</t>
  </si>
  <si>
    <t>4.99%</t>
  </si>
  <si>
    <t>Line of credit facility, commitment fee percentage</t>
  </si>
  <si>
    <t>Dividends, preferred stock, stock</t>
  </si>
  <si>
    <t>Preferred stock, designated shares</t>
  </si>
  <si>
    <t>Preferred stock, voting rights</t>
  </si>
  <si>
    <t>Related Party Transactions (Details Narrative) - USD ($)</t>
  </si>
  <si>
    <t>1 Months Ended</t>
  </si>
  <si>
    <t>Nov. 29, 2012</t>
  </si>
  <si>
    <t>Mar. 28, 2013</t>
  </si>
  <si>
    <t>Related Party Transaction [Line Items]</t>
  </si>
  <si>
    <t>Accrued salaries, current</t>
  </si>
  <si>
    <t>Debt instrument, interest rate, effective percentage</t>
  </si>
  <si>
    <t>3.00%</t>
  </si>
  <si>
    <t>Debt instrument, face amount</t>
  </si>
  <si>
    <t>Debt instrument, convertible, conversion price</t>
  </si>
  <si>
    <t>Debt instrument, convertible, threshold percentage of stock price trigger</t>
  </si>
  <si>
    <t>Subsequent Events (Details Narrative) - USD ($)</t>
  </si>
  <si>
    <t>Series A2 Convertible Preferred stock [Member] | Subsequent Event [Member]</t>
  </si>
  <si>
    <t>Number of stock issued for convers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000_);_(&quot;$ &quot;(#,##0.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5991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9012284776</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t="s" s="1">
        <v>146</v>
      </c>
      <c r="B1" t="s" s="2">
        <v>1</v>
      </c>
    </row>
    <row r="2" spans="1:2">
      <c r="B2" t="s" s="2">
        <v>2</v>
      </c>
    </row>
    <row r="3" spans="1:2">
      <c r="A3" t="s" s="3">
        <v>129</v>
      </c>
    </row>
    <row r="4" spans="1:2">
      <c r="A4" t="s" s="4">
        <v>147</v>
      </c>
      <c r="B4" t="s" s="4">
        <v>148</v>
      </c>
    </row>
    <row r="5" spans="1:2">
      <c r="A5" t="s" s="4">
        <v>149</v>
      </c>
      <c r="B5" t="s" s="4">
        <v>150</v>
      </c>
    </row>
    <row r="6" spans="1:2">
      <c r="A6" t="s" s="4">
        <v>151</v>
      </c>
      <c r="B6" t="s" s="4">
        <v>152</v>
      </c>
    </row>
    <row r="7" spans="1:2">
      <c r="A7" t="s" s="4">
        <v>29</v>
      </c>
      <c r="B7" t="s" s="4">
        <v>153</v>
      </c>
    </row>
    <row r="8" spans="1:2">
      <c r="A8" t="s" s="4">
        <v>154</v>
      </c>
      <c r="B8" t="s" s="4">
        <v>155</v>
      </c>
    </row>
    <row r="9" spans="1:2">
      <c r="A9" t="s" s="4">
        <v>156</v>
      </c>
      <c r="B9" t="s" s="4">
        <v>157</v>
      </c>
    </row>
    <row r="10" spans="1:2">
      <c r="A10" t="s" s="4">
        <v>158</v>
      </c>
      <c r="B10" t="s" s="4">
        <v>159</v>
      </c>
    </row>
    <row r="11" spans="1:2">
      <c r="A11" t="s" s="4">
        <v>160</v>
      </c>
      <c r="B11"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29</v>
      </c>
    </row>
    <row r="4" spans="1:2">
      <c r="A4" t="s" s="4">
        <v>163</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5</v>
      </c>
      <c r="B1" t="s" s="2">
        <v>1</v>
      </c>
    </row>
    <row r="2" spans="1:2">
      <c r="B2" t="s" s="2">
        <v>2</v>
      </c>
    </row>
    <row r="3" spans="1:2">
      <c r="A3" t="s" s="3">
        <v>132</v>
      </c>
    </row>
    <row r="4" spans="1:2">
      <c r="A4" t="s" s="4">
        <v>166</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r="1" spans="1:2">
      <c r="A1" t="s" s="1">
        <v>168</v>
      </c>
      <c r="B1" t="s" s="2">
        <v>169</v>
      </c>
    </row>
    <row r="2" spans="1:2">
      <c r="A2" t="s" s="4">
        <v>170</v>
      </c>
      <c r="B2" t="n" s="7">
        <v>90000</v>
      </c>
    </row>
    <row r="3" spans="1:2">
      <c r="A3" t="s" s="4">
        <v>171</v>
      </c>
      <c r="B3" t="n" s="7">
        <v>2000</v>
      </c>
    </row>
    <row r="4" spans="1:2">
      <c r="A4" t="s" s="4">
        <v>172</v>
      </c>
      <c r="B4" t="s" s="4">
        <v>173</v>
      </c>
    </row>
    <row r="5" spans="1:2">
      <c r="A5" t="s" s="4">
        <v>174</v>
      </c>
    </row>
    <row r="6" spans="1:2">
      <c r="A6" t="s" s="4">
        <v>175</v>
      </c>
      <c r="B6" t="n" s="5">
        <v>2000</v>
      </c>
    </row>
    <row r="7" spans="1:2">
      <c r="A7" t="s" s="4">
        <v>176</v>
      </c>
    </row>
    <row r="8" spans="1:2">
      <c r="A8" t="s" s="4">
        <v>175</v>
      </c>
      <c r="B8" t="n" s="5">
        <v>25000</v>
      </c>
    </row>
    <row r="9" spans="1:2">
      <c r="A9" t="s" s="4">
        <v>177</v>
      </c>
    </row>
    <row r="10" spans="1:2">
      <c r="A10" t="s" s="4">
        <v>178</v>
      </c>
      <c r="B10" t="n" s="5">
        <v>200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179</v>
      </c>
      <c r="B1" t="s" s="2">
        <v>180</v>
      </c>
      <c r="C1" t="s" s="2">
        <v>2</v>
      </c>
      <c r="D1" t="s" s="2">
        <v>67</v>
      </c>
    </row>
    <row r="2" spans="1:4">
      <c r="A2" t="s" s="3">
        <v>181</v>
      </c>
    </row>
    <row r="3" spans="1:4">
      <c r="A3" t="s" s="4">
        <v>182</v>
      </c>
      <c r="C3" t="n" s="7">
        <v>150000</v>
      </c>
    </row>
    <row r="4" spans="1:4">
      <c r="A4" t="s" s="4">
        <v>107</v>
      </c>
      <c r="C4" t="n" s="5">
        <v>50000</v>
      </c>
      <c r="D4" t="n" s="7">
        <v>100000</v>
      </c>
    </row>
    <row r="5" spans="1:4">
      <c r="A5" t="s" s="4">
        <v>108</v>
      </c>
      <c r="C5" t="n" s="7">
        <v>150000</v>
      </c>
      <c r="D5" t="n" s="7">
        <v>400495</v>
      </c>
    </row>
    <row r="6" spans="1:4">
      <c r="A6" t="s" s="4">
        <v>183</v>
      </c>
      <c r="C6" t="s" s="4">
        <v>184</v>
      </c>
    </row>
    <row r="7" spans="1:4">
      <c r="A7" t="s" s="4">
        <v>51</v>
      </c>
    </row>
    <row r="8" spans="1:4">
      <c r="A8" t="s" s="3">
        <v>181</v>
      </c>
    </row>
    <row r="9" spans="1:4">
      <c r="A9" t="s" s="4">
        <v>182</v>
      </c>
      <c r="C9" t="n" s="7">
        <v>50000</v>
      </c>
    </row>
    <row r="10" spans="1:4">
      <c r="A10" t="s" s="4">
        <v>108</v>
      </c>
      <c r="C10" t="n" s="5">
        <v>400000</v>
      </c>
    </row>
    <row r="11" spans="1:4">
      <c r="A11" t="s" s="4">
        <v>53</v>
      </c>
    </row>
    <row r="12" spans="1:4">
      <c r="A12" t="s" s="3">
        <v>181</v>
      </c>
    </row>
    <row r="13" spans="1:4">
      <c r="A13" t="s" s="4">
        <v>182</v>
      </c>
      <c r="B13" t="n" s="7">
        <v>5000000</v>
      </c>
    </row>
    <row r="14" spans="1:4">
      <c r="A14" t="s" s="4">
        <v>108</v>
      </c>
      <c r="C14" t="n" s="7">
        <v>49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5</v>
      </c>
      <c r="B1" t="s" s="2">
        <v>66</v>
      </c>
      <c r="D1" t="s" s="2">
        <v>1</v>
      </c>
    </row>
    <row r="2" spans="1:5">
      <c r="B2" t="s" s="2">
        <v>2</v>
      </c>
      <c r="C2" t="s" s="2">
        <v>67</v>
      </c>
      <c r="D2" t="s" s="2">
        <v>2</v>
      </c>
      <c r="E2" t="s" s="2">
        <v>67</v>
      </c>
    </row>
    <row r="3" spans="1:5">
      <c r="A3" t="s" s="3">
        <v>129</v>
      </c>
    </row>
    <row r="4" spans="1:5">
      <c r="A4" t="s" s="4">
        <v>186</v>
      </c>
      <c r="B4" t="n" s="5">
        <v>7621107947</v>
      </c>
      <c r="C4" t="n" s="5">
        <v>3541361020</v>
      </c>
      <c r="D4" t="n" s="5">
        <v>6788408600</v>
      </c>
      <c r="E4" t="n" s="5">
        <v>3459829181</v>
      </c>
    </row>
    <row r="5" spans="1:5">
      <c r="A5" t="s" s="4">
        <v>187</v>
      </c>
      <c r="C5" t="n" s="5">
        <v>1289255500</v>
      </c>
    </row>
    <row r="6" spans="1:5">
      <c r="A6" t="s" s="4">
        <v>188</v>
      </c>
      <c r="C6" t="n" s="5">
        <v>320833333</v>
      </c>
    </row>
    <row r="7" spans="1:5">
      <c r="A7" t="s" s="4">
        <v>189</v>
      </c>
      <c r="C7" t="n" s="5">
        <v>5151449853</v>
      </c>
    </row>
    <row r="8" spans="1:5">
      <c r="A8" t="s" s="4">
        <v>190</v>
      </c>
      <c r="B8" t="n" s="7">
        <v>-128695</v>
      </c>
      <c r="C8" t="n" s="7">
        <v>932767</v>
      </c>
      <c r="D8" t="n" s="7">
        <v>-1025518</v>
      </c>
      <c r="E8" t="n" s="7">
        <v>-5549007</v>
      </c>
    </row>
    <row r="9" spans="1:5">
      <c r="A9" t="s" s="4">
        <v>191</v>
      </c>
      <c r="C9" t="n" s="5">
        <v>4813</v>
      </c>
    </row>
    <row r="10" spans="1:5">
      <c r="A10" t="s" s="4">
        <v>192</v>
      </c>
      <c r="C10" t="n" s="5">
        <v>50104</v>
      </c>
      <c r="D10" t="n" s="7">
        <v>62065</v>
      </c>
      <c r="E10" t="n" s="7">
        <v>74122</v>
      </c>
    </row>
    <row r="11" spans="1:5">
      <c r="A11" t="s" s="4">
        <v>193</v>
      </c>
      <c r="C11" t="n" s="7">
        <v>98768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 customWidth="1" max="5" min="5" width="37"/>
    <col customWidth="1" max="6" min="6" width="21"/>
    <col customWidth="1" max="7" min="7" width="37"/>
    <col customWidth="1" max="8" min="8" width="21"/>
    <col customWidth="1" max="9" min="9" width="27"/>
    <col customWidth="1" max="10" min="10" width="21"/>
    <col customWidth="1" max="11" min="11" width="27"/>
    <col customWidth="1" max="12" min="12" width="21"/>
    <col customWidth="1" max="13" min="13" width="21"/>
    <col customWidth="1" max="14" min="14" width="21"/>
  </cols>
  <sheetData>
    <row r="1" spans="1:14">
      <c r="A1" t="s" s="1">
        <v>194</v>
      </c>
      <c r="B1" t="s" s="2">
        <v>195</v>
      </c>
      <c r="C1" t="s" s="2">
        <v>196</v>
      </c>
      <c r="D1" t="s" s="2">
        <v>197</v>
      </c>
      <c r="E1" t="s" s="2">
        <v>198</v>
      </c>
      <c r="F1" t="s" s="2">
        <v>199</v>
      </c>
      <c r="G1" t="s" s="2">
        <v>200</v>
      </c>
      <c r="H1" t="s" s="2">
        <v>201</v>
      </c>
      <c r="I1" t="s" s="2">
        <v>196</v>
      </c>
      <c r="J1" t="s" s="2">
        <v>202</v>
      </c>
      <c r="K1" t="s" s="2">
        <v>196</v>
      </c>
      <c r="L1" t="s" s="2">
        <v>202</v>
      </c>
      <c r="M1" t="s" s="2">
        <v>203</v>
      </c>
      <c r="N1" t="s" s="2">
        <v>204</v>
      </c>
    </row>
    <row r="2" spans="1:14">
      <c r="A2" t="s" s="3">
        <v>205</v>
      </c>
    </row>
    <row r="3" spans="1:14">
      <c r="A3" t="s" s="4">
        <v>107</v>
      </c>
      <c r="K3" t="n" s="7">
        <v>50000</v>
      </c>
      <c r="L3" t="n" s="7">
        <v>100000</v>
      </c>
    </row>
    <row r="4" spans="1:14">
      <c r="A4" t="s" s="4">
        <v>206</v>
      </c>
      <c r="C4" t="n" s="5">
        <v>2856694932</v>
      </c>
      <c r="I4" t="n" s="5">
        <v>2856694932</v>
      </c>
      <c r="K4" t="n" s="5">
        <v>2856694932</v>
      </c>
    </row>
    <row r="5" spans="1:14">
      <c r="A5" t="s" s="4">
        <v>55</v>
      </c>
      <c r="C5" t="n" s="7">
        <v>19952</v>
      </c>
      <c r="I5" t="n" s="7">
        <v>19952</v>
      </c>
      <c r="K5" t="n" s="7">
        <v>19952</v>
      </c>
      <c r="M5" t="n" s="7">
        <v>25767</v>
      </c>
    </row>
    <row r="6" spans="1:14">
      <c r="A6" t="s" s="4">
        <v>207</v>
      </c>
      <c r="C6" t="n" s="5">
        <v>75094</v>
      </c>
      <c r="I6" t="n" s="5">
        <v>75094</v>
      </c>
      <c r="K6" t="n" s="5">
        <v>75094</v>
      </c>
      <c r="M6" t="n" s="5">
        <v>177323</v>
      </c>
    </row>
    <row r="7" spans="1:14">
      <c r="A7" t="s" s="4">
        <v>208</v>
      </c>
      <c r="I7" t="n" s="5">
        <v>140813</v>
      </c>
      <c r="J7" t="n" s="7">
        <v>1328026</v>
      </c>
      <c r="K7" t="n" s="7">
        <v>152229</v>
      </c>
      <c r="L7" t="n" s="5">
        <v>-343932</v>
      </c>
    </row>
    <row r="8" spans="1:14">
      <c r="A8" t="s" s="4">
        <v>209</v>
      </c>
      <c r="L8" t="n" s="7">
        <v>10000</v>
      </c>
    </row>
    <row r="9" spans="1:14">
      <c r="A9" t="s" s="4">
        <v>210</v>
      </c>
      <c r="K9" t="n" s="7">
        <v>145120</v>
      </c>
    </row>
    <row r="10" spans="1:14">
      <c r="A10" t="s" s="4">
        <v>211</v>
      </c>
      <c r="C10" t="n" s="5">
        <v>124041</v>
      </c>
      <c r="I10" t="n" s="5">
        <v>124041</v>
      </c>
      <c r="K10" t="n" s="5">
        <v>124041</v>
      </c>
    </row>
    <row r="11" spans="1:14">
      <c r="A11" t="s" s="4">
        <v>212</v>
      </c>
    </row>
    <row r="12" spans="1:14">
      <c r="A12" t="s" s="3">
        <v>205</v>
      </c>
    </row>
    <row r="13" spans="1:14">
      <c r="A13" t="s" s="4">
        <v>213</v>
      </c>
      <c r="B13" t="n" s="7">
        <v>90000</v>
      </c>
    </row>
    <row r="14" spans="1:14">
      <c r="A14" t="s" s="4">
        <v>214</v>
      </c>
      <c r="B14" t="n" s="5">
        <v>20</v>
      </c>
    </row>
    <row r="15" spans="1:14">
      <c r="A15" t="s" s="4">
        <v>215</v>
      </c>
      <c r="B15" t="n" s="9">
        <v>0.5</v>
      </c>
    </row>
    <row r="16" spans="1:14">
      <c r="A16" t="s" s="4">
        <v>216</v>
      </c>
    </row>
    <row r="17" spans="1:14">
      <c r="A17" t="s" s="3">
        <v>205</v>
      </c>
    </row>
    <row r="18" spans="1:14">
      <c r="A18" t="s" s="4">
        <v>217</v>
      </c>
      <c r="B18" t="n" s="5">
        <v>25000</v>
      </c>
    </row>
    <row r="19" spans="1:14">
      <c r="A19" t="s" s="4">
        <v>218</v>
      </c>
    </row>
    <row r="20" spans="1:14">
      <c r="A20" t="s" s="3">
        <v>205</v>
      </c>
    </row>
    <row r="21" spans="1:14">
      <c r="A21" t="s" s="4">
        <v>217</v>
      </c>
      <c r="B21" t="n" s="5">
        <v>2000</v>
      </c>
    </row>
    <row r="22" spans="1:14">
      <c r="A22" t="s" s="4">
        <v>219</v>
      </c>
    </row>
    <row r="23" spans="1:14">
      <c r="A23" t="s" s="3">
        <v>205</v>
      </c>
    </row>
    <row r="24" spans="1:14">
      <c r="A24" t="s" s="4">
        <v>178</v>
      </c>
      <c r="B24" t="n" s="5">
        <v>2005</v>
      </c>
    </row>
    <row r="25" spans="1:14">
      <c r="A25" t="s" s="4">
        <v>220</v>
      </c>
    </row>
    <row r="26" spans="1:14">
      <c r="A26" t="s" s="3">
        <v>205</v>
      </c>
    </row>
    <row r="27" spans="1:14">
      <c r="A27" t="s" s="4">
        <v>208</v>
      </c>
      <c r="K27" t="n" s="5">
        <v>-140813</v>
      </c>
      <c r="L27" t="n" s="7">
        <v>-152229</v>
      </c>
    </row>
    <row r="28" spans="1:14">
      <c r="A28" t="s" s="4">
        <v>221</v>
      </c>
    </row>
    <row r="29" spans="1:14">
      <c r="A29" t="s" s="3">
        <v>205</v>
      </c>
    </row>
    <row r="30" spans="1:14">
      <c r="A30" t="s" s="4">
        <v>222</v>
      </c>
      <c r="C30" t="n" s="5">
        <v>56250</v>
      </c>
      <c r="I30" t="n" s="5">
        <v>56250</v>
      </c>
      <c r="K30" t="n" s="5">
        <v>56250</v>
      </c>
    </row>
    <row r="31" spans="1:14">
      <c r="A31" t="s" s="4">
        <v>213</v>
      </c>
      <c r="H31" t="n" s="7">
        <v>14000</v>
      </c>
      <c r="N31" t="n" s="7">
        <v>9500</v>
      </c>
    </row>
    <row r="32" spans="1:14">
      <c r="A32" t="s" s="4">
        <v>107</v>
      </c>
      <c r="K32" t="n" s="5">
        <v>50000</v>
      </c>
    </row>
    <row r="33" spans="1:14">
      <c r="A33" t="s" s="4">
        <v>223</v>
      </c>
      <c r="H33" t="s" s="4">
        <v>224</v>
      </c>
    </row>
    <row r="34" spans="1:14">
      <c r="A34" t="s" s="4">
        <v>55</v>
      </c>
      <c r="C34" t="n" s="5">
        <v>19952</v>
      </c>
      <c r="I34" t="n" s="5">
        <v>19952</v>
      </c>
      <c r="K34" t="n" s="5">
        <v>19952</v>
      </c>
    </row>
    <row r="35" spans="1:14">
      <c r="A35" t="s" s="4">
        <v>81</v>
      </c>
      <c r="K35" t="n" s="5">
        <v>62065</v>
      </c>
      <c r="L35" t="n" s="7">
        <v>74122</v>
      </c>
    </row>
    <row r="36" spans="1:14">
      <c r="A36" t="s" s="4">
        <v>209</v>
      </c>
      <c r="K36" t="n" s="5">
        <v>14020</v>
      </c>
    </row>
    <row r="37" spans="1:14">
      <c r="A37" t="s" s="4">
        <v>210</v>
      </c>
      <c r="K37" t="n" s="7">
        <v>131100</v>
      </c>
    </row>
    <row r="38" spans="1:14">
      <c r="A38" t="s" s="4">
        <v>225</v>
      </c>
      <c r="K38" t="n" s="5">
        <v>2149135382</v>
      </c>
    </row>
    <row r="39" spans="1:14">
      <c r="A39" t="s" s="4">
        <v>226</v>
      </c>
    </row>
    <row r="40" spans="1:14">
      <c r="A40" t="s" s="3">
        <v>205</v>
      </c>
    </row>
    <row r="41" spans="1:14">
      <c r="A41" t="s" s="4">
        <v>222</v>
      </c>
      <c r="G41" t="n" s="7">
        <v>82500</v>
      </c>
    </row>
    <row r="42" spans="1:14">
      <c r="A42" t="s" s="4">
        <v>213</v>
      </c>
      <c r="C42" t="n" s="5">
        <v>53772</v>
      </c>
      <c r="I42" t="n" s="5">
        <v>53772</v>
      </c>
      <c r="K42" t="n" s="7">
        <v>53772</v>
      </c>
      <c r="M42" t="n" s="5">
        <v>57500</v>
      </c>
    </row>
    <row r="43" spans="1:14">
      <c r="A43" t="s" s="4">
        <v>227</v>
      </c>
    </row>
    <row r="44" spans="1:14">
      <c r="A44" t="s" s="3">
        <v>205</v>
      </c>
    </row>
    <row r="45" spans="1:14">
      <c r="A45" t="s" s="4">
        <v>213</v>
      </c>
      <c r="C45" t="n" s="5">
        <v>11400</v>
      </c>
      <c r="I45" t="n" s="5">
        <v>11400</v>
      </c>
      <c r="K45" t="n" s="5">
        <v>11400</v>
      </c>
      <c r="M45" t="n" s="7">
        <v>30000</v>
      </c>
    </row>
    <row r="46" spans="1:14">
      <c r="A46" t="s" s="4">
        <v>228</v>
      </c>
    </row>
    <row r="47" spans="1:14">
      <c r="A47" t="s" s="3">
        <v>205</v>
      </c>
    </row>
    <row r="48" spans="1:14">
      <c r="A48" t="s" s="4">
        <v>222</v>
      </c>
      <c r="C48" t="n" s="5">
        <v>25000</v>
      </c>
      <c r="I48" t="n" s="5">
        <v>25000</v>
      </c>
      <c r="K48" t="n" s="5">
        <v>25000</v>
      </c>
    </row>
    <row r="49" spans="1:14">
      <c r="A49" t="s" s="4">
        <v>213</v>
      </c>
      <c r="C49" t="n" s="7">
        <v>230000</v>
      </c>
      <c r="F49" t="n" s="7">
        <v>165000</v>
      </c>
      <c r="G49" t="n" s="7">
        <v>82500</v>
      </c>
      <c r="I49" t="n" s="7">
        <v>230000</v>
      </c>
      <c r="K49" t="n" s="7">
        <v>230000</v>
      </c>
    </row>
    <row r="50" spans="1:14">
      <c r="A50" t="s" s="4">
        <v>229</v>
      </c>
      <c r="C50" t="s" s="4">
        <v>230</v>
      </c>
      <c r="F50" t="s" s="4">
        <v>230</v>
      </c>
      <c r="G50" t="s" s="4">
        <v>230</v>
      </c>
      <c r="I50" t="s" s="4">
        <v>230</v>
      </c>
      <c r="K50" t="s" s="4">
        <v>230</v>
      </c>
    </row>
    <row r="51" spans="1:14">
      <c r="A51" t="s" s="4">
        <v>231</v>
      </c>
      <c r="C51" t="s" s="4">
        <v>224</v>
      </c>
      <c r="E51" t="s" s="4">
        <v>224</v>
      </c>
      <c r="G51" t="s" s="4">
        <v>224</v>
      </c>
    </row>
    <row r="52" spans="1:14">
      <c r="A52" t="s" s="4">
        <v>107</v>
      </c>
      <c r="D52" t="n" s="7">
        <v>100000</v>
      </c>
      <c r="E52" t="n" s="7">
        <v>25000</v>
      </c>
      <c r="F52" t="n" s="7">
        <v>150000</v>
      </c>
    </row>
    <row r="53" spans="1:14">
      <c r="A53" t="s" s="4">
        <v>232</v>
      </c>
      <c r="C53" t="s" s="4">
        <v>233</v>
      </c>
      <c r="E53" t="s" s="4">
        <v>233</v>
      </c>
      <c r="G53" t="s" s="4">
        <v>233</v>
      </c>
    </row>
    <row r="54" spans="1:14">
      <c r="A54" t="s" s="4">
        <v>234</v>
      </c>
      <c r="C54" t="s" s="4">
        <v>235</v>
      </c>
      <c r="E54" t="s" s="4">
        <v>236</v>
      </c>
      <c r="G54" t="s" s="4">
        <v>237</v>
      </c>
    </row>
    <row r="55" spans="1:14">
      <c r="A55" t="s" s="4">
        <v>238</v>
      </c>
      <c r="E55" t="n" s="10">
        <v>0.0005999999999999999</v>
      </c>
      <c r="G55" t="n" s="10">
        <v>0.0005999999999999999</v>
      </c>
    </row>
    <row r="56" spans="1:14">
      <c r="A56" t="s" s="4">
        <v>223</v>
      </c>
      <c r="E56" t="s" s="4">
        <v>239</v>
      </c>
      <c r="G56" t="s" s="4">
        <v>239</v>
      </c>
    </row>
    <row r="57" spans="1:14">
      <c r="A57" t="s" s="4">
        <v>240</v>
      </c>
      <c r="G57" t="n" s="7">
        <v>82500</v>
      </c>
    </row>
    <row r="58" spans="1:14">
      <c r="A58" t="s" s="4">
        <v>206</v>
      </c>
      <c r="E58" t="n" s="5">
        <v>250000000</v>
      </c>
      <c r="G58" t="n" s="5">
        <v>250000000</v>
      </c>
    </row>
    <row r="59" spans="1:14">
      <c r="A59" t="s" s="4">
        <v>55</v>
      </c>
      <c r="C59" t="n" s="7">
        <v>3750</v>
      </c>
      <c r="E59" t="n" s="7">
        <v>165000</v>
      </c>
      <c r="G59" t="n" s="7">
        <v>15000</v>
      </c>
      <c r="I59" t="n" s="7">
        <v>3750</v>
      </c>
      <c r="K59" t="n" s="7">
        <v>3750</v>
      </c>
    </row>
    <row r="60" spans="1:14">
      <c r="A60" t="s" s="4">
        <v>241</v>
      </c>
      <c r="E60" t="n" s="7">
        <v>25000</v>
      </c>
    </row>
    <row r="61" spans="1:14">
      <c r="A61" t="s" s="4">
        <v>242</v>
      </c>
      <c r="E61" t="n" s="5">
        <v>20</v>
      </c>
    </row>
    <row r="62" spans="1:14">
      <c r="A62" t="s" s="4">
        <v>209</v>
      </c>
      <c r="C62" t="n" s="5">
        <v>28750</v>
      </c>
      <c r="E62" t="n" s="7">
        <v>15000</v>
      </c>
    </row>
    <row r="63" spans="1:14">
      <c r="A63" t="s" s="4">
        <v>243</v>
      </c>
    </row>
    <row r="64" spans="1:14">
      <c r="A64" t="s" s="3">
        <v>205</v>
      </c>
    </row>
    <row r="65" spans="1:14">
      <c r="A65" t="s" s="4">
        <v>213</v>
      </c>
      <c r="C65" t="n" s="7">
        <v>28750</v>
      </c>
      <c r="I65" t="n" s="7">
        <v>28750</v>
      </c>
      <c r="K65" t="n" s="7">
        <v>287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59</v>
      </c>
      <c r="C3" t="n" s="7">
        <v>4430</v>
      </c>
    </row>
    <row r="4" spans="1:3">
      <c r="A4" t="s" s="4">
        <v>28</v>
      </c>
      <c r="B4" t="n" s="5">
        <v>75212</v>
      </c>
      <c r="C4" t="n" s="5">
        <v>52179</v>
      </c>
    </row>
    <row r="5" spans="1:3">
      <c r="A5" t="s" s="4">
        <v>29</v>
      </c>
      <c r="B5" t="n" s="5">
        <v>40157</v>
      </c>
      <c r="C5" t="n" s="5">
        <v>40373</v>
      </c>
    </row>
    <row r="6" spans="1:3">
      <c r="A6" t="s" s="4">
        <v>30</v>
      </c>
      <c r="B6" t="n" s="7">
        <v>104000</v>
      </c>
      <c r="C6" t="n" s="5">
        <v>104000</v>
      </c>
    </row>
    <row r="7" spans="1:3">
      <c r="A7" t="s" s="4">
        <v>31</v>
      </c>
      <c r="C7" t="n" s="5">
        <v>22500</v>
      </c>
    </row>
    <row r="8" spans="1:3">
      <c r="A8" t="s" s="4">
        <v>32</v>
      </c>
      <c r="B8" t="n" s="7">
        <v>219828</v>
      </c>
      <c r="C8" t="n" s="7">
        <v>223482</v>
      </c>
    </row>
    <row r="9" spans="1:3">
      <c r="A9" t="s" s="4">
        <v>33</v>
      </c>
      <c r="B9" t="n" s="5">
        <v>89250</v>
      </c>
    </row>
    <row r="10" spans="1:3">
      <c r="A10" t="s" s="4">
        <v>34</v>
      </c>
      <c r="B10" t="n" s="5">
        <v>309078</v>
      </c>
      <c r="C10" t="n" s="7">
        <v>223482</v>
      </c>
    </row>
    <row r="11" spans="1:3">
      <c r="A11" t="s" s="3">
        <v>35</v>
      </c>
    </row>
    <row r="12" spans="1:3">
      <c r="A12" t="s" s="4">
        <v>36</v>
      </c>
      <c r="B12" t="n" s="5">
        <v>904663</v>
      </c>
      <c r="C12" t="n" s="5">
        <v>670959</v>
      </c>
    </row>
    <row r="13" spans="1:3">
      <c r="A13" t="s" s="4">
        <v>37</v>
      </c>
      <c r="B13" t="n" s="5">
        <v>110198</v>
      </c>
      <c r="C13" t="n" s="5">
        <v>112733</v>
      </c>
    </row>
    <row r="14" spans="1:3">
      <c r="A14" t="s" s="4">
        <v>38</v>
      </c>
      <c r="B14" t="n" s="5">
        <v>75094</v>
      </c>
      <c r="C14" t="n" s="5">
        <v>177323</v>
      </c>
    </row>
    <row r="15" spans="1:3">
      <c r="A15" t="s" s="4">
        <v>35</v>
      </c>
      <c r="B15" t="n" s="5">
        <v>1089955</v>
      </c>
      <c r="C15" t="n" s="5">
        <v>961015</v>
      </c>
    </row>
    <row r="16" spans="1:3">
      <c r="A16" t="s" s="4">
        <v>39</v>
      </c>
      <c r="B16" t="n" s="5">
        <v>1089955</v>
      </c>
      <c r="C16" t="n" s="7">
        <v>961015</v>
      </c>
    </row>
    <row r="17" spans="1:3">
      <c r="A17" t="s" s="4">
        <v>40</v>
      </c>
    </row>
    <row r="18" spans="1:3">
      <c r="A18" t="s" s="3">
        <v>41</v>
      </c>
    </row>
    <row r="19" spans="1:3">
      <c r="A19" t="s" s="4">
        <v>42</v>
      </c>
      <c r="B19" t="n" s="5">
        <v>8195619</v>
      </c>
      <c r="C19" t="n" s="7">
        <v>4960208</v>
      </c>
    </row>
    <row r="20" spans="1:3">
      <c r="A20" t="s" s="4">
        <v>43</v>
      </c>
      <c r="B20" t="n" s="5">
        <v>1014906</v>
      </c>
      <c r="C20" t="n" s="5">
        <v>1014906</v>
      </c>
    </row>
    <row r="21" spans="1:3">
      <c r="A21" t="s" s="4">
        <v>44</v>
      </c>
      <c r="B21" t="n" s="5">
        <v>19675354</v>
      </c>
      <c r="C21" t="n" s="5">
        <v>22094591</v>
      </c>
    </row>
    <row r="22" spans="1:3">
      <c r="A22" t="s" s="4">
        <v>45</v>
      </c>
      <c r="B22" t="n" s="5">
        <v>-5350000</v>
      </c>
      <c r="C22" t="n" s="5">
        <v>-5516000</v>
      </c>
    </row>
    <row r="23" spans="1:3">
      <c r="A23" t="s" s="4">
        <v>46</v>
      </c>
      <c r="B23" t="n" s="5">
        <v>-24335551</v>
      </c>
      <c r="C23" t="n" s="5">
        <v>-23310033</v>
      </c>
    </row>
    <row r="24" spans="1:3">
      <c r="A24" t="s" s="4">
        <v>47</v>
      </c>
      <c r="B24" t="n" s="5">
        <v>-780877</v>
      </c>
      <c r="C24" t="n" s="5">
        <v>-737533</v>
      </c>
    </row>
    <row r="25" spans="1:3">
      <c r="A25" t="s" s="4">
        <v>48</v>
      </c>
      <c r="B25" t="n" s="5">
        <v>309078</v>
      </c>
      <c r="C25" t="n" s="5">
        <v>223482</v>
      </c>
    </row>
    <row r="26" spans="1:3">
      <c r="A26" t="s" s="4">
        <v>49</v>
      </c>
    </row>
    <row r="27" spans="1:3">
      <c r="A27" t="s" s="3">
        <v>41</v>
      </c>
    </row>
    <row r="28" spans="1:3">
      <c r="A28" t="s" s="4">
        <v>50</v>
      </c>
      <c r="B28" t="n" s="7">
        <v>2790</v>
      </c>
      <c r="C28" t="n" s="7">
        <v>2790</v>
      </c>
    </row>
    <row r="29" spans="1:3">
      <c r="A29" t="s" s="4">
        <v>51</v>
      </c>
    </row>
    <row r="30" spans="1:3">
      <c r="A30" t="s" s="3">
        <v>41</v>
      </c>
    </row>
    <row r="31" spans="1:3">
      <c r="A31" t="s" s="4">
        <v>50</v>
      </c>
    </row>
    <row r="32" spans="1:3">
      <c r="A32" t="s" s="4">
        <v>52</v>
      </c>
    </row>
    <row r="33" spans="1:3">
      <c r="A33" t="s" s="3">
        <v>41</v>
      </c>
    </row>
    <row r="34" spans="1:3">
      <c r="A34" t="s" s="4">
        <v>50</v>
      </c>
      <c r="B34" t="n" s="7">
        <v>16000</v>
      </c>
      <c r="C34" t="n" s="7">
        <v>16000</v>
      </c>
    </row>
    <row r="35" spans="1:3">
      <c r="A35" t="s" s="4">
        <v>53</v>
      </c>
    </row>
    <row r="36" spans="1:3">
      <c r="A36" t="s" s="3">
        <v>41</v>
      </c>
    </row>
    <row r="37" spans="1:3">
      <c r="A37" t="s" s="4">
        <v>50</v>
      </c>
      <c r="B37" t="n" s="7">
        <v>5</v>
      </c>
      <c r="C37" t="n" s="7">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s>
  <sheetData>
    <row r="1" spans="1:5">
      <c r="A1" t="s" s="1">
        <v>244</v>
      </c>
      <c r="B1" t="s" s="2">
        <v>2</v>
      </c>
      <c r="C1" t="s" s="2">
        <v>245</v>
      </c>
      <c r="D1" t="s" s="2">
        <v>246</v>
      </c>
      <c r="E1" t="s" s="2">
        <v>247</v>
      </c>
    </row>
    <row r="2" spans="1:5">
      <c r="A2" t="s" s="3">
        <v>205</v>
      </c>
    </row>
    <row r="3" spans="1:5">
      <c r="A3" t="s" s="4">
        <v>248</v>
      </c>
      <c r="B3" t="n" s="10">
        <v>0.0002</v>
      </c>
      <c r="C3" t="n" s="10">
        <v>0.0003</v>
      </c>
      <c r="D3" t="n" s="10">
        <v>0.0004</v>
      </c>
      <c r="E3" t="n" s="10">
        <v>0.0005</v>
      </c>
    </row>
    <row r="4" spans="1:5">
      <c r="A4" t="s" s="4">
        <v>249</v>
      </c>
      <c r="B4" t="n" s="10">
        <v>0.0001</v>
      </c>
      <c r="C4" t="n" s="10">
        <v>0.0001</v>
      </c>
      <c r="D4" t="n" s="10">
        <v>0.0001</v>
      </c>
      <c r="E4" t="n" s="10">
        <v>0.0002</v>
      </c>
    </row>
    <row r="5" spans="1:5">
      <c r="A5" t="s" s="4">
        <v>250</v>
      </c>
      <c r="D5" t="s" s="4">
        <v>251</v>
      </c>
      <c r="E5" t="s" s="4">
        <v>252</v>
      </c>
    </row>
    <row r="6" spans="1:5">
      <c r="A6" t="s" s="4">
        <v>253</v>
      </c>
      <c r="B6" t="s" s="4">
        <v>254</v>
      </c>
      <c r="C6" t="s" s="4">
        <v>254</v>
      </c>
      <c r="D6" t="s" s="4">
        <v>255</v>
      </c>
      <c r="E6" t="s" s="4">
        <v>255</v>
      </c>
    </row>
    <row r="7" spans="1:5">
      <c r="A7" t="s" s="4">
        <v>256</v>
      </c>
      <c r="B7" t="s" s="4">
        <v>257</v>
      </c>
      <c r="D7" t="s" s="4">
        <v>258</v>
      </c>
      <c r="E7" t="s" s="4">
        <v>259</v>
      </c>
    </row>
    <row r="8" spans="1:5">
      <c r="A8" t="s" s="4">
        <v>260</v>
      </c>
      <c r="B8" t="s" s="4">
        <v>261</v>
      </c>
      <c r="C8" t="s" s="4">
        <v>261</v>
      </c>
      <c r="D8" t="s" s="4">
        <v>261</v>
      </c>
      <c r="E8" t="s" s="4">
        <v>261</v>
      </c>
    </row>
    <row r="9" spans="1:5">
      <c r="A9" t="s" s="4">
        <v>262</v>
      </c>
    </row>
    <row r="10" spans="1:5">
      <c r="A10" t="s" s="3">
        <v>205</v>
      </c>
    </row>
    <row r="11" spans="1:5">
      <c r="A11" t="s" s="4">
        <v>250</v>
      </c>
      <c r="C11" t="s" s="4">
        <v>252</v>
      </c>
    </row>
    <row r="12" spans="1:5">
      <c r="A12" t="s" s="4">
        <v>256</v>
      </c>
      <c r="C12" t="s" s="4">
        <v>263</v>
      </c>
    </row>
    <row r="13" spans="1:5">
      <c r="A13" t="s" s="4">
        <v>264</v>
      </c>
    </row>
    <row r="14" spans="1:5">
      <c r="A14" t="s" s="3">
        <v>205</v>
      </c>
    </row>
    <row r="15" spans="1:5">
      <c r="A15" t="s" s="4">
        <v>250</v>
      </c>
      <c r="C15" t="s" s="4">
        <v>265</v>
      </c>
    </row>
    <row r="16" spans="1:5">
      <c r="A16" t="s" s="4">
        <v>256</v>
      </c>
      <c r="C16" t="s" s="4">
        <v>25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r="1" spans="1:5">
      <c r="A1" t="s" s="1">
        <v>266</v>
      </c>
      <c r="B1" t="s" s="2">
        <v>267</v>
      </c>
      <c r="C1" t="s" s="2">
        <v>268</v>
      </c>
      <c r="D1" t="s" s="2">
        <v>269</v>
      </c>
      <c r="E1" t="s" s="2">
        <v>202</v>
      </c>
    </row>
    <row r="2" spans="1:5">
      <c r="A2" t="s" s="3">
        <v>270</v>
      </c>
    </row>
    <row r="3" spans="1:5">
      <c r="A3" t="s" s="4">
        <v>271</v>
      </c>
      <c r="D3" t="n" s="7">
        <v>150000</v>
      </c>
    </row>
    <row r="4" spans="1:5">
      <c r="A4" t="s" s="4">
        <v>272</v>
      </c>
    </row>
    <row r="5" spans="1:5">
      <c r="A5" t="s" s="3">
        <v>270</v>
      </c>
    </row>
    <row r="6" spans="1:5">
      <c r="A6" t="s" s="4">
        <v>273</v>
      </c>
      <c r="D6" t="s" s="4">
        <v>274</v>
      </c>
    </row>
    <row r="7" spans="1:5">
      <c r="A7" t="s" s="4">
        <v>275</v>
      </c>
      <c r="D7" t="n" s="7">
        <v>150000</v>
      </c>
      <c r="E7" t="n" s="7">
        <v>350000</v>
      </c>
    </row>
    <row r="8" spans="1:5">
      <c r="A8" t="s" s="4">
        <v>80</v>
      </c>
      <c r="D8" t="n" s="5">
        <v>4573</v>
      </c>
      <c r="E8" t="n" s="5">
        <v>2156</v>
      </c>
    </row>
    <row r="9" spans="1:5">
      <c r="A9" t="s" s="4">
        <v>276</v>
      </c>
      <c r="E9" t="n" s="5">
        <v>16000</v>
      </c>
    </row>
    <row r="10" spans="1:5">
      <c r="A10" t="s" s="4">
        <v>277</v>
      </c>
    </row>
    <row r="11" spans="1:5">
      <c r="A11" t="s" s="3">
        <v>270</v>
      </c>
    </row>
    <row r="12" spans="1:5">
      <c r="A12" t="s" s="4">
        <v>278</v>
      </c>
      <c r="B12" t="n" s="5">
        <v>100</v>
      </c>
    </row>
    <row r="13" spans="1:5">
      <c r="A13" t="s" s="4">
        <v>273</v>
      </c>
      <c r="B13" t="s" s="4">
        <v>274</v>
      </c>
    </row>
    <row r="14" spans="1:5">
      <c r="A14" t="s" s="4">
        <v>275</v>
      </c>
      <c r="D14" t="n" s="5">
        <v>4950000</v>
      </c>
    </row>
    <row r="15" spans="1:5">
      <c r="A15" t="s" s="4">
        <v>279</v>
      </c>
      <c r="D15" t="n" s="5">
        <v>0</v>
      </c>
      <c r="E15" t="n" s="7">
        <v>50495</v>
      </c>
    </row>
    <row r="16" spans="1:5">
      <c r="A16" t="s" s="4">
        <v>51</v>
      </c>
    </row>
    <row r="17" spans="1:5">
      <c r="A17" t="s" s="3">
        <v>270</v>
      </c>
    </row>
    <row r="18" spans="1:5">
      <c r="A18" t="s" s="4">
        <v>271</v>
      </c>
      <c r="D18" t="n" s="5">
        <v>50000</v>
      </c>
    </row>
    <row r="19" spans="1:5">
      <c r="A19" t="s" s="4">
        <v>280</v>
      </c>
      <c r="C19" t="n" s="7">
        <v>776471</v>
      </c>
    </row>
    <row r="20" spans="1:5">
      <c r="A20" t="s" s="4">
        <v>281</v>
      </c>
    </row>
    <row r="21" spans="1:5">
      <c r="A21" t="s" s="3">
        <v>270</v>
      </c>
    </row>
    <row r="22" spans="1:5">
      <c r="A22" t="s" s="4">
        <v>271</v>
      </c>
      <c r="D22" t="n" s="7">
        <v>400000</v>
      </c>
    </row>
    <row r="23" spans="1:5">
      <c r="A23" t="s" s="4">
        <v>53</v>
      </c>
    </row>
    <row r="24" spans="1:5">
      <c r="A24" t="s" s="3">
        <v>270</v>
      </c>
    </row>
    <row r="25" spans="1:5">
      <c r="A25" t="s" s="4">
        <v>271</v>
      </c>
      <c r="B25" t="n" s="7">
        <v>5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P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282</v>
      </c>
      <c r="B1" t="s" s="2">
        <v>180</v>
      </c>
      <c r="C1" t="s" s="2">
        <v>283</v>
      </c>
      <c r="D1" t="s" s="2">
        <v>283</v>
      </c>
      <c r="E1" t="s" s="2">
        <v>284</v>
      </c>
      <c r="F1" t="s" s="2">
        <v>285</v>
      </c>
      <c r="G1" t="s" s="2">
        <v>286</v>
      </c>
      <c r="H1" t="s" s="2">
        <v>287</v>
      </c>
      <c r="I1" t="s" s="2">
        <v>288</v>
      </c>
      <c r="J1" t="s" s="2">
        <v>289</v>
      </c>
      <c r="K1" t="s" s="2">
        <v>2</v>
      </c>
      <c r="L1" t="s" s="2">
        <v>67</v>
      </c>
      <c r="M1" t="s" s="2">
        <v>2</v>
      </c>
      <c r="N1" t="s" s="2">
        <v>67</v>
      </c>
      <c r="O1" t="s" s="2">
        <v>25</v>
      </c>
      <c r="P1" t="s" s="2">
        <v>290</v>
      </c>
    </row>
    <row r="2" spans="1:16">
      <c r="A2" t="s" s="3">
        <v>291</v>
      </c>
    </row>
    <row r="3" spans="1:16">
      <c r="A3" t="s" s="4">
        <v>292</v>
      </c>
      <c r="K3" t="n" s="5">
        <v>20000000000</v>
      </c>
      <c r="M3" t="n" s="5">
        <v>20000000000</v>
      </c>
      <c r="O3" t="n" s="5">
        <v>20000000000</v>
      </c>
    </row>
    <row r="4" spans="1:16">
      <c r="A4" t="s" s="4">
        <v>293</v>
      </c>
      <c r="M4" t="n" s="7">
        <v>300000</v>
      </c>
      <c r="N4" t="n" s="7">
        <v>250000</v>
      </c>
    </row>
    <row r="5" spans="1:16">
      <c r="A5" t="s" s="4">
        <v>294</v>
      </c>
      <c r="K5" t="n" s="5">
        <v>2856694932</v>
      </c>
      <c r="M5" t="n" s="5">
        <v>2856694932</v>
      </c>
    </row>
    <row r="6" spans="1:16">
      <c r="A6" t="s" s="4">
        <v>295</v>
      </c>
      <c r="K6" t="n" s="7">
        <v>1379</v>
      </c>
      <c r="M6" t="n" s="7">
        <v>1379</v>
      </c>
    </row>
    <row r="7" spans="1:16">
      <c r="A7" t="s" s="4">
        <v>296</v>
      </c>
      <c r="K7" t="n" s="5">
        <v>8195618109</v>
      </c>
      <c r="M7" t="n" s="5">
        <v>8195618109</v>
      </c>
      <c r="O7" t="n" s="5">
        <v>4960208217</v>
      </c>
    </row>
    <row r="8" spans="1:16">
      <c r="A8" t="s" s="4">
        <v>297</v>
      </c>
      <c r="K8" t="n" s="7">
        <v>60000</v>
      </c>
      <c r="M8" t="n" s="7">
        <v>60000</v>
      </c>
    </row>
    <row r="9" spans="1:16">
      <c r="A9" t="s" s="4">
        <v>298</v>
      </c>
      <c r="M9" t="n" s="7">
        <v>135000</v>
      </c>
    </row>
    <row r="10" spans="1:16">
      <c r="A10" t="s" s="4">
        <v>299</v>
      </c>
      <c r="M10" t="n" s="5">
        <v>85000</v>
      </c>
    </row>
    <row r="11" spans="1:16">
      <c r="A11" t="s" s="4">
        <v>300</v>
      </c>
      <c r="N11" t="n" s="5">
        <v>82500</v>
      </c>
    </row>
    <row r="12" spans="1:16">
      <c r="A12" t="s" s="4">
        <v>301</v>
      </c>
      <c r="M12" t="n" s="7">
        <v>-526035</v>
      </c>
      <c r="N12" t="n" s="5">
        <v>-4478824</v>
      </c>
    </row>
    <row r="13" spans="1:16">
      <c r="A13" t="s" s="4">
        <v>302</v>
      </c>
      <c r="M13" t="n" s="7">
        <v>23500</v>
      </c>
    </row>
    <row r="14" spans="1:16">
      <c r="A14" t="s" s="4">
        <v>303</v>
      </c>
    </row>
    <row r="15" spans="1:16">
      <c r="A15" t="s" s="3">
        <v>291</v>
      </c>
    </row>
    <row r="16" spans="1:16">
      <c r="A16" t="s" s="4">
        <v>304</v>
      </c>
      <c r="M16" t="n" s="5">
        <v>251166667</v>
      </c>
    </row>
    <row r="17" spans="1:16">
      <c r="A17" t="s" s="4">
        <v>305</v>
      </c>
      <c r="M17" t="n" s="7">
        <v>125583</v>
      </c>
    </row>
    <row r="18" spans="1:16">
      <c r="A18" t="s" s="4">
        <v>301</v>
      </c>
      <c r="M18" t="n" s="5">
        <v>100704</v>
      </c>
    </row>
    <row r="19" spans="1:16">
      <c r="A19" t="s" s="4">
        <v>306</v>
      </c>
    </row>
    <row r="20" spans="1:16">
      <c r="A20" t="s" s="3">
        <v>291</v>
      </c>
    </row>
    <row r="21" spans="1:16">
      <c r="A21" t="s" s="4">
        <v>307</v>
      </c>
      <c r="M21" t="n" s="5">
        <v>85000</v>
      </c>
    </row>
    <row r="22" spans="1:16">
      <c r="A22" t="s" s="4">
        <v>308</v>
      </c>
    </row>
    <row r="23" spans="1:16">
      <c r="A23" t="s" s="3">
        <v>291</v>
      </c>
    </row>
    <row r="24" spans="1:16">
      <c r="A24" t="s" s="4">
        <v>307</v>
      </c>
      <c r="M24" t="n" s="5">
        <v>56667</v>
      </c>
    </row>
    <row r="25" spans="1:16">
      <c r="A25" t="s" s="4">
        <v>309</v>
      </c>
    </row>
    <row r="26" spans="1:16">
      <c r="A26" t="s" s="3">
        <v>291</v>
      </c>
    </row>
    <row r="27" spans="1:16">
      <c r="A27" t="s" s="4">
        <v>310</v>
      </c>
      <c r="O27" t="n" s="7">
        <v>135000</v>
      </c>
    </row>
    <row r="28" spans="1:16">
      <c r="A28" t="s" s="4">
        <v>311</v>
      </c>
      <c r="O28" t="n" s="5">
        <v>50000000</v>
      </c>
    </row>
    <row r="29" spans="1:16">
      <c r="A29" t="s" s="4">
        <v>312</v>
      </c>
      <c r="M29" t="n" s="7">
        <v>22500</v>
      </c>
    </row>
    <row r="30" spans="1:16">
      <c r="A30" t="s" s="4">
        <v>313</v>
      </c>
    </row>
    <row r="31" spans="1:16">
      <c r="A31" t="s" s="3">
        <v>291</v>
      </c>
    </row>
    <row r="32" spans="1:16">
      <c r="A32" t="s" s="4">
        <v>314</v>
      </c>
      <c r="M32" t="n" s="5">
        <v>1754386</v>
      </c>
    </row>
    <row r="33" spans="1:16">
      <c r="A33" t="s" s="4">
        <v>280</v>
      </c>
      <c r="M33" t="n" s="7">
        <v>4737</v>
      </c>
    </row>
    <row r="34" spans="1:16">
      <c r="A34" t="s" s="4">
        <v>315</v>
      </c>
    </row>
    <row r="35" spans="1:16">
      <c r="A35" t="s" s="3">
        <v>291</v>
      </c>
    </row>
    <row r="36" spans="1:16">
      <c r="A36" t="s" s="4">
        <v>316</v>
      </c>
      <c r="C36" t="n" s="5">
        <v>952941176</v>
      </c>
      <c r="D36" t="n" s="5">
        <v>952941176</v>
      </c>
      <c r="F36" t="n" s="5">
        <v>635294118</v>
      </c>
      <c r="P36" t="n" s="5">
        <v>30</v>
      </c>
    </row>
    <row r="37" spans="1:16">
      <c r="A37" t="s" s="4">
        <v>317</v>
      </c>
      <c r="D37" t="n" s="5">
        <v>66666666</v>
      </c>
    </row>
    <row r="38" spans="1:16">
      <c r="A38" t="s" s="4">
        <v>318</v>
      </c>
      <c r="E38" t="n" s="5">
        <v>60000000</v>
      </c>
    </row>
    <row r="39" spans="1:16">
      <c r="A39" t="s" s="4">
        <v>319</v>
      </c>
      <c r="E39" t="n" s="7">
        <v>60000</v>
      </c>
    </row>
    <row r="40" spans="1:16">
      <c r="A40" t="s" s="4">
        <v>53</v>
      </c>
    </row>
    <row r="41" spans="1:16">
      <c r="A41" t="s" s="3">
        <v>291</v>
      </c>
    </row>
    <row r="42" spans="1:16">
      <c r="A42" t="s" s="4">
        <v>320</v>
      </c>
      <c r="O42" t="n" s="7">
        <v>320430</v>
      </c>
    </row>
    <row r="43" spans="1:16">
      <c r="A43" t="s" s="4">
        <v>49</v>
      </c>
    </row>
    <row r="44" spans="1:16">
      <c r="A44" t="s" s="3">
        <v>291</v>
      </c>
    </row>
    <row r="45" spans="1:16">
      <c r="A45" t="s" s="4">
        <v>321</v>
      </c>
      <c r="K45" t="n" s="5">
        <v>25000000</v>
      </c>
      <c r="M45" t="n" s="5">
        <v>25000000</v>
      </c>
      <c r="O45" t="n" s="5">
        <v>25000000</v>
      </c>
      <c r="P45" t="n" s="5">
        <v>25000000</v>
      </c>
    </row>
    <row r="46" spans="1:16">
      <c r="A46" t="s" s="4">
        <v>322</v>
      </c>
      <c r="K46" t="n" s="7">
        <v>2790</v>
      </c>
      <c r="M46" t="n" s="7">
        <v>2790</v>
      </c>
      <c r="O46" t="n" s="7">
        <v>2790</v>
      </c>
    </row>
    <row r="47" spans="1:16">
      <c r="A47" t="s" s="4">
        <v>51</v>
      </c>
    </row>
    <row r="48" spans="1:16">
      <c r="A48" t="s" s="3">
        <v>291</v>
      </c>
    </row>
    <row r="49" spans="1:16">
      <c r="A49" t="s" s="4">
        <v>321</v>
      </c>
      <c r="H49" t="n" s="5">
        <v>300</v>
      </c>
      <c r="K49" t="n" s="5">
        <v>300</v>
      </c>
      <c r="M49" t="n" s="5">
        <v>300</v>
      </c>
      <c r="O49" t="n" s="5">
        <v>300</v>
      </c>
    </row>
    <row r="50" spans="1:16">
      <c r="A50" t="s" s="4">
        <v>316</v>
      </c>
      <c r="G50" t="n" s="5">
        <v>952941176</v>
      </c>
    </row>
    <row r="51" spans="1:16">
      <c r="A51" t="s" s="4">
        <v>317</v>
      </c>
      <c r="F51" t="n" s="5">
        <v>44444444</v>
      </c>
      <c r="G51" t="n" s="5">
        <v>133333333</v>
      </c>
    </row>
    <row r="52" spans="1:16">
      <c r="A52" t="s" s="4">
        <v>323</v>
      </c>
      <c r="C52" t="n" s="11">
        <v>0.00017</v>
      </c>
      <c r="F52" t="n" s="11">
        <v>0.00017</v>
      </c>
      <c r="G52" t="n" s="11">
        <v>0.00034</v>
      </c>
      <c r="H52" t="n" s="11">
        <v>0.00225</v>
      </c>
    </row>
    <row r="53" spans="1:16">
      <c r="A53" t="s" s="4">
        <v>324</v>
      </c>
      <c r="C53" t="s" s="4">
        <v>325</v>
      </c>
      <c r="F53" t="s" s="4">
        <v>325</v>
      </c>
      <c r="G53" t="s" s="4">
        <v>326</v>
      </c>
      <c r="H53" t="s" s="4">
        <v>325</v>
      </c>
    </row>
    <row r="54" spans="1:16">
      <c r="A54" t="s" s="4">
        <v>327</v>
      </c>
      <c r="C54" t="s" s="4">
        <v>326</v>
      </c>
      <c r="F54" t="s" s="4">
        <v>326</v>
      </c>
      <c r="G54" t="s" s="4">
        <v>325</v>
      </c>
      <c r="H54" t="s" s="4">
        <v>326</v>
      </c>
    </row>
    <row r="55" spans="1:16">
      <c r="A55" t="s" s="4">
        <v>328</v>
      </c>
      <c r="C55" t="s" s="4">
        <v>329</v>
      </c>
      <c r="F55" t="s" s="4">
        <v>329</v>
      </c>
      <c r="G55" t="s" s="4">
        <v>329</v>
      </c>
      <c r="H55" t="s" s="4">
        <v>329</v>
      </c>
    </row>
    <row r="56" spans="1:16">
      <c r="A56" t="s" s="4">
        <v>330</v>
      </c>
      <c r="H56" t="n" s="7">
        <v>10000</v>
      </c>
    </row>
    <row r="57" spans="1:16">
      <c r="A57" t="s" s="4">
        <v>331</v>
      </c>
      <c r="F57" t="n" s="7">
        <v>100000</v>
      </c>
    </row>
    <row r="58" spans="1:16">
      <c r="A58" t="s" s="4">
        <v>332</v>
      </c>
      <c r="G58" t="n" s="7">
        <v>425331</v>
      </c>
    </row>
    <row r="59" spans="1:16">
      <c r="A59" t="s" s="4">
        <v>333</v>
      </c>
      <c r="C59" t="n" s="7">
        <v>150000</v>
      </c>
    </row>
    <row r="60" spans="1:16">
      <c r="A60" t="s" s="4">
        <v>320</v>
      </c>
      <c r="C60" t="n" s="5">
        <v>162000</v>
      </c>
      <c r="D60" t="n" s="7">
        <v>162000</v>
      </c>
      <c r="G60" t="n" s="5">
        <v>51140</v>
      </c>
    </row>
    <row r="61" spans="1:16">
      <c r="A61" t="s" s="4">
        <v>293</v>
      </c>
      <c r="C61" t="n" s="7">
        <v>3144706</v>
      </c>
      <c r="F61" t="n" s="7">
        <v>1334118</v>
      </c>
      <c r="G61" t="n" s="7">
        <v>476471</v>
      </c>
    </row>
    <row r="62" spans="1:16">
      <c r="A62" t="s" s="4">
        <v>334</v>
      </c>
      <c r="K62" t="n" s="5">
        <v>1014906</v>
      </c>
      <c r="M62" t="n" s="5">
        <v>1014906</v>
      </c>
    </row>
    <row r="63" spans="1:16">
      <c r="A63" t="s" s="4">
        <v>294</v>
      </c>
      <c r="K63" t="n" s="5">
        <v>263607842</v>
      </c>
      <c r="M63" t="n" s="5">
        <v>263607842</v>
      </c>
    </row>
    <row r="64" spans="1:16">
      <c r="A64" t="s" s="4">
        <v>335</v>
      </c>
      <c r="G64" t="n" s="5">
        <v>133333333</v>
      </c>
    </row>
    <row r="65" spans="1:16">
      <c r="A65" t="s" s="4">
        <v>336</v>
      </c>
      <c r="C65" t="s" s="4">
        <v>337</v>
      </c>
    </row>
    <row r="66" spans="1:16">
      <c r="A66" t="s" s="4">
        <v>36</v>
      </c>
      <c r="K66" t="n" s="7">
        <v>220912</v>
      </c>
      <c r="M66" t="n" s="7">
        <v>220912</v>
      </c>
      <c r="O66" t="n" s="7">
        <v>232683</v>
      </c>
    </row>
    <row r="67" spans="1:16">
      <c r="A67" t="s" s="4">
        <v>322</v>
      </c>
    </row>
    <row r="68" spans="1:16">
      <c r="A68" t="s" s="4">
        <v>314</v>
      </c>
      <c r="G68" t="n" s="5">
        <v>1086274509</v>
      </c>
    </row>
    <row r="69" spans="1:16">
      <c r="A69" t="s" s="4">
        <v>280</v>
      </c>
      <c r="G69" t="n" s="7">
        <v>776471</v>
      </c>
    </row>
    <row r="70" spans="1:16">
      <c r="A70" t="s" s="4">
        <v>338</v>
      </c>
      <c r="K70" t="s" s="4">
        <v>337</v>
      </c>
      <c r="M70" t="s" s="4">
        <v>337</v>
      </c>
    </row>
    <row r="71" spans="1:16">
      <c r="A71" t="s" s="4">
        <v>339</v>
      </c>
    </row>
    <row r="72" spans="1:16">
      <c r="A72" t="s" s="3">
        <v>291</v>
      </c>
    </row>
    <row r="73" spans="1:16">
      <c r="A73" t="s" s="4">
        <v>314</v>
      </c>
      <c r="M73" t="n" s="5">
        <v>0</v>
      </c>
    </row>
    <row r="74" spans="1:16">
      <c r="A74" t="s" s="4">
        <v>280</v>
      </c>
      <c r="M74" t="n" s="7">
        <v>0</v>
      </c>
    </row>
    <row r="75" spans="1:16">
      <c r="A75" t="s" s="4">
        <v>340</v>
      </c>
    </row>
    <row r="76" spans="1:16">
      <c r="A76" t="s" s="3">
        <v>291</v>
      </c>
    </row>
    <row r="77" spans="1:16">
      <c r="A77" t="s" s="4">
        <v>341</v>
      </c>
      <c r="M77" t="n" s="7">
        <v>39369</v>
      </c>
      <c r="N77" t="n" s="7">
        <v>53667</v>
      </c>
    </row>
    <row r="78" spans="1:16">
      <c r="A78" t="s" s="4">
        <v>342</v>
      </c>
    </row>
    <row r="79" spans="1:16">
      <c r="A79" t="s" s="3">
        <v>291</v>
      </c>
    </row>
    <row r="80" spans="1:16">
      <c r="A80" t="s" s="4">
        <v>343</v>
      </c>
      <c r="I80" t="n" s="7">
        <v>2000000</v>
      </c>
    </row>
    <row r="81" spans="1:16">
      <c r="A81" t="s" s="4">
        <v>344</v>
      </c>
      <c r="I81" t="s" s="4">
        <v>329</v>
      </c>
    </row>
    <row r="82" spans="1:16">
      <c r="A82" t="s" s="4">
        <v>345</v>
      </c>
      <c r="I82" t="n" s="7">
        <v>100000</v>
      </c>
    </row>
    <row r="83" spans="1:16">
      <c r="A83" t="s" s="4">
        <v>346</v>
      </c>
      <c r="I83" t="s" s="4">
        <v>347</v>
      </c>
    </row>
    <row r="84" spans="1:16">
      <c r="A84" t="s" s="4">
        <v>348</v>
      </c>
      <c r="I84" t="s" s="4">
        <v>230</v>
      </c>
    </row>
    <row r="85" spans="1:16">
      <c r="A85" t="s" s="4">
        <v>296</v>
      </c>
      <c r="I85" t="n" s="5">
        <v>82217378</v>
      </c>
    </row>
    <row r="86" spans="1:16">
      <c r="A86" t="s" s="4">
        <v>349</v>
      </c>
      <c r="I86" t="n" s="7">
        <v>209810</v>
      </c>
    </row>
    <row r="87" spans="1:16">
      <c r="A87" t="s" s="4">
        <v>52</v>
      </c>
    </row>
    <row r="88" spans="1:16">
      <c r="A88" t="s" s="3">
        <v>291</v>
      </c>
    </row>
    <row r="89" spans="1:16">
      <c r="A89" t="s" s="4">
        <v>321</v>
      </c>
      <c r="K89" t="n" s="5">
        <v>16000000</v>
      </c>
      <c r="M89" t="n" s="5">
        <v>16000000</v>
      </c>
      <c r="O89" t="n" s="5">
        <v>16000000</v>
      </c>
    </row>
    <row r="90" spans="1:16">
      <c r="A90" t="s" s="4">
        <v>350</v>
      </c>
      <c r="J90" t="n" s="5">
        <v>16000000</v>
      </c>
    </row>
    <row r="91" spans="1:16">
      <c r="A91" t="s" s="4">
        <v>351</v>
      </c>
      <c r="J91" t="n" s="5">
        <v>2000</v>
      </c>
    </row>
    <row r="92" spans="1:16">
      <c r="A92" t="s" s="4">
        <v>322</v>
      </c>
      <c r="K92" t="n" s="7">
        <v>16000</v>
      </c>
      <c r="M92" t="n" s="7">
        <v>16000</v>
      </c>
      <c r="O92" t="n" s="7">
        <v>16000</v>
      </c>
    </row>
    <row r="93" spans="1:16">
      <c r="A93" t="s" s="4">
        <v>53</v>
      </c>
    </row>
    <row r="94" spans="1:16">
      <c r="A94" t="s" s="3">
        <v>291</v>
      </c>
    </row>
    <row r="95" spans="1:16">
      <c r="A95" t="s" s="4">
        <v>321</v>
      </c>
      <c r="B95" t="n" s="5">
        <v>5000</v>
      </c>
      <c r="K95" t="n" s="5">
        <v>5000</v>
      </c>
      <c r="M95" t="n" s="5">
        <v>5000</v>
      </c>
      <c r="O95" t="n" s="5">
        <v>5000</v>
      </c>
    </row>
    <row r="96" spans="1:16">
      <c r="A96" t="s" s="4">
        <v>323</v>
      </c>
      <c r="B96" t="n" s="12">
        <v>0.01</v>
      </c>
    </row>
    <row r="97" spans="1:16">
      <c r="A97" t="s" s="4">
        <v>324</v>
      </c>
      <c r="B97" t="s" s="4">
        <v>325</v>
      </c>
    </row>
    <row r="98" spans="1:16">
      <c r="A98" t="s" s="4">
        <v>327</v>
      </c>
      <c r="B98" t="s" s="4">
        <v>326</v>
      </c>
    </row>
    <row r="99" spans="1:16">
      <c r="A99" t="s" s="4">
        <v>328</v>
      </c>
      <c r="B99" t="s" s="4">
        <v>329</v>
      </c>
    </row>
    <row r="100" spans="1:16">
      <c r="A100" t="s" s="4">
        <v>320</v>
      </c>
      <c r="K100" t="n" s="7">
        <v>524055</v>
      </c>
      <c r="M100" t="n" s="7">
        <v>524055</v>
      </c>
    </row>
    <row r="101" spans="1:16">
      <c r="A101" t="s" s="4">
        <v>341</v>
      </c>
      <c r="M101" t="n" s="5">
        <v>208625</v>
      </c>
    </row>
    <row r="102" spans="1:16">
      <c r="A102" t="s" s="4">
        <v>322</v>
      </c>
      <c r="B102" t="n" s="7">
        <v>10000</v>
      </c>
      <c r="K102" t="n" s="7">
        <v>5</v>
      </c>
      <c r="M102" t="n" s="7">
        <v>5</v>
      </c>
      <c r="O102" t="n" s="7">
        <v>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t="s" s="1">
        <v>352</v>
      </c>
      <c r="B1" t="s" s="2">
        <v>353</v>
      </c>
    </row>
    <row r="2" spans="1:4">
      <c r="B2" t="s" s="2">
        <v>354</v>
      </c>
      <c r="C2" t="s" s="2">
        <v>2</v>
      </c>
      <c r="D2" t="s" s="2">
        <v>355</v>
      </c>
    </row>
    <row r="3" spans="1:4">
      <c r="A3" t="s" s="4">
        <v>303</v>
      </c>
    </row>
    <row r="4" spans="1:4">
      <c r="A4" t="s" s="3">
        <v>356</v>
      </c>
    </row>
    <row r="5" spans="1:4">
      <c r="A5" t="s" s="4">
        <v>357</v>
      </c>
      <c r="C5" t="n" s="7">
        <v>40809</v>
      </c>
    </row>
    <row r="6" spans="1:4">
      <c r="A6" t="s" s="4">
        <v>221</v>
      </c>
    </row>
    <row r="7" spans="1:4">
      <c r="A7" t="s" s="3">
        <v>356</v>
      </c>
    </row>
    <row r="8" spans="1:4">
      <c r="A8" t="s" s="4">
        <v>358</v>
      </c>
      <c r="B8" t="s" s="4">
        <v>359</v>
      </c>
      <c r="D8" t="s" s="4">
        <v>359</v>
      </c>
    </row>
    <row r="9" spans="1:4">
      <c r="A9" t="s" s="4">
        <v>360</v>
      </c>
      <c r="B9" t="n" s="7">
        <v>14000</v>
      </c>
      <c r="D9" t="n" s="7">
        <v>9500</v>
      </c>
    </row>
    <row r="10" spans="1:4">
      <c r="A10" t="s" s="4">
        <v>361</v>
      </c>
      <c r="B10" t="n" s="8">
        <v>0.001</v>
      </c>
      <c r="D10" t="n" s="8">
        <v>0.001</v>
      </c>
    </row>
    <row r="11" spans="1:4">
      <c r="A11" t="s" s="4">
        <v>362</v>
      </c>
      <c r="B11" t="s"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363</v>
      </c>
      <c r="B1" t="s" s="2">
        <v>1</v>
      </c>
    </row>
    <row r="2" spans="1:3">
      <c r="B2" t="s" s="2">
        <v>2</v>
      </c>
      <c r="C2" t="s" s="2">
        <v>67</v>
      </c>
    </row>
    <row r="3" spans="1:3">
      <c r="A3" t="s" s="4">
        <v>182</v>
      </c>
      <c r="B3" t="n" s="7">
        <v>150000</v>
      </c>
    </row>
    <row r="4" spans="1:3">
      <c r="A4" t="s" s="4">
        <v>107</v>
      </c>
      <c r="B4" t="n" s="5">
        <v>50000</v>
      </c>
      <c r="C4" t="n" s="7">
        <v>100000</v>
      </c>
    </row>
    <row r="5" spans="1:3">
      <c r="A5" t="s" s="4">
        <v>51</v>
      </c>
    </row>
    <row r="6" spans="1:3">
      <c r="A6" t="s" s="4">
        <v>182</v>
      </c>
      <c r="B6" t="n" s="5">
        <v>50000</v>
      </c>
    </row>
    <row r="7" spans="1:3">
      <c r="A7" t="s" s="4">
        <v>364</v>
      </c>
    </row>
    <row r="8" spans="1:3">
      <c r="A8" t="s" s="4">
        <v>182</v>
      </c>
      <c r="B8" t="n" s="7">
        <v>25000</v>
      </c>
    </row>
    <row r="9" spans="1:3">
      <c r="A9" t="s" s="4">
        <v>365</v>
      </c>
      <c r="B9" t="n" s="5">
        <v>0</v>
      </c>
    </row>
    <row r="10" spans="1:3">
      <c r="A10" t="s" s="4">
        <v>107</v>
      </c>
      <c r="B10" t="n" s="7">
        <v>2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54</v>
      </c>
      <c r="B1" t="s" s="2">
        <v>2</v>
      </c>
      <c r="C1" t="s" s="2">
        <v>25</v>
      </c>
    </row>
    <row r="2" spans="1:3">
      <c r="A2" t="s" s="4">
        <v>55</v>
      </c>
      <c r="B2" t="n" s="7">
        <v>19952</v>
      </c>
      <c r="C2" t="n" s="7">
        <v>25767</v>
      </c>
    </row>
    <row r="3" spans="1:3">
      <c r="A3" t="s" s="4">
        <v>56</v>
      </c>
      <c r="B3" t="n" s="8">
        <v>0.001</v>
      </c>
      <c r="C3" t="n" s="8">
        <v>0.001</v>
      </c>
    </row>
    <row r="4" spans="1:3">
      <c r="A4" t="s" s="4">
        <v>57</v>
      </c>
      <c r="B4" t="n" s="5">
        <v>20000000000</v>
      </c>
      <c r="C4" t="n" s="5">
        <v>20000000000</v>
      </c>
    </row>
    <row r="5" spans="1:3">
      <c r="A5" t="s" s="4">
        <v>58</v>
      </c>
      <c r="B5" t="n" s="5">
        <v>8195618109</v>
      </c>
      <c r="C5" t="n" s="5">
        <v>4960208217</v>
      </c>
    </row>
    <row r="6" spans="1:3">
      <c r="A6" t="s" s="4">
        <v>59</v>
      </c>
      <c r="B6" t="n" s="5">
        <v>8195618109</v>
      </c>
      <c r="C6" t="n" s="5">
        <v>4960208217</v>
      </c>
    </row>
    <row r="7" spans="1:3">
      <c r="A7" t="s" s="4">
        <v>60</v>
      </c>
      <c r="B7" t="n" s="5">
        <v>2856694932</v>
      </c>
    </row>
    <row r="8" spans="1:3">
      <c r="A8" t="s" s="4">
        <v>49</v>
      </c>
    </row>
    <row r="9" spans="1:3">
      <c r="A9" t="s" s="4">
        <v>61</v>
      </c>
      <c r="B9" t="n" s="8">
        <v>0.001</v>
      </c>
      <c r="C9" t="n" s="8">
        <v>0.001</v>
      </c>
    </row>
    <row r="10" spans="1:3">
      <c r="A10" t="s" s="4">
        <v>62</v>
      </c>
      <c r="B10" t="n" s="5">
        <v>25000000</v>
      </c>
      <c r="C10" t="n" s="5">
        <v>25000000</v>
      </c>
    </row>
    <row r="11" spans="1:3">
      <c r="A11" t="s" s="4">
        <v>63</v>
      </c>
      <c r="B11" t="n" s="5">
        <v>2790000</v>
      </c>
      <c r="C11" t="n" s="5">
        <v>2790000</v>
      </c>
    </row>
    <row r="12" spans="1:3">
      <c r="A12" t="s" s="4">
        <v>64</v>
      </c>
      <c r="B12" t="n" s="5">
        <v>2790000</v>
      </c>
      <c r="C12" t="n" s="5">
        <v>2790000</v>
      </c>
    </row>
    <row r="13" spans="1:3">
      <c r="A13" t="s" s="4">
        <v>51</v>
      </c>
    </row>
    <row r="14" spans="1:3">
      <c r="A14" t="s" s="4">
        <v>61</v>
      </c>
      <c r="B14" t="n" s="8">
        <v>0.001</v>
      </c>
      <c r="C14" t="n" s="8">
        <v>0.001</v>
      </c>
    </row>
    <row r="15" spans="1:3">
      <c r="A15" t="s" s="4">
        <v>62</v>
      </c>
      <c r="B15" t="n" s="5">
        <v>300</v>
      </c>
      <c r="C15" t="n" s="5">
        <v>300</v>
      </c>
    </row>
    <row r="16" spans="1:3">
      <c r="A16" t="s" s="4">
        <v>63</v>
      </c>
      <c r="B16" t="n" s="5">
        <v>95</v>
      </c>
      <c r="C16" t="n" s="5">
        <v>125</v>
      </c>
    </row>
    <row r="17" spans="1:3">
      <c r="A17" t="s" s="4">
        <v>64</v>
      </c>
      <c r="B17" t="n" s="5">
        <v>95</v>
      </c>
      <c r="C17" t="n" s="5">
        <v>125</v>
      </c>
    </row>
    <row r="18" spans="1:3">
      <c r="A18" t="s" s="4">
        <v>60</v>
      </c>
      <c r="B18" t="n" s="5">
        <v>263607842</v>
      </c>
    </row>
    <row r="19" spans="1:3">
      <c r="A19" t="s" s="4">
        <v>52</v>
      </c>
    </row>
    <row r="20" spans="1:3">
      <c r="A20" t="s" s="4">
        <v>61</v>
      </c>
      <c r="B20" t="n" s="8">
        <v>0.001</v>
      </c>
      <c r="C20" t="n" s="8">
        <v>0.001</v>
      </c>
    </row>
    <row r="21" spans="1:3">
      <c r="A21" t="s" s="4">
        <v>62</v>
      </c>
      <c r="B21" t="n" s="5">
        <v>16000000</v>
      </c>
      <c r="C21" t="n" s="5">
        <v>16000000</v>
      </c>
    </row>
    <row r="22" spans="1:3">
      <c r="A22" t="s" s="4">
        <v>63</v>
      </c>
      <c r="B22" t="n" s="5">
        <v>16000000</v>
      </c>
      <c r="C22" t="n" s="5">
        <v>16000000</v>
      </c>
    </row>
    <row r="23" spans="1:3">
      <c r="A23" t="s" s="4">
        <v>64</v>
      </c>
      <c r="B23" t="n" s="5">
        <v>16000000</v>
      </c>
      <c r="C23" t="n" s="5">
        <v>16000000</v>
      </c>
    </row>
    <row r="24" spans="1:3">
      <c r="A24" t="s" s="4">
        <v>53</v>
      </c>
    </row>
    <row r="25" spans="1:3">
      <c r="A25" t="s" s="4">
        <v>61</v>
      </c>
      <c r="B25" t="n" s="8">
        <v>0.001</v>
      </c>
      <c r="C25" t="n" s="8">
        <v>0.001</v>
      </c>
    </row>
    <row r="26" spans="1:3">
      <c r="A26" t="s" s="4">
        <v>62</v>
      </c>
      <c r="B26" t="n" s="5">
        <v>5000</v>
      </c>
      <c r="C26" t="n" s="5">
        <v>5000</v>
      </c>
    </row>
    <row r="27" spans="1:3">
      <c r="A27" t="s" s="4">
        <v>63</v>
      </c>
      <c r="B27" t="n" s="5">
        <v>5000</v>
      </c>
      <c r="C27" t="n" s="5">
        <v>5000</v>
      </c>
    </row>
    <row r="28" spans="1:3">
      <c r="A28" t="s" s="4">
        <v>64</v>
      </c>
      <c r="B28" t="n" s="5">
        <v>5000</v>
      </c>
      <c r="C28" t="n" s="5">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932</v>
      </c>
      <c r="C4" t="n" s="7">
        <v>844</v>
      </c>
      <c r="D4" t="n" s="7">
        <v>1595</v>
      </c>
      <c r="E4" t="n" s="7">
        <v>1703</v>
      </c>
    </row>
    <row r="5" spans="1:5">
      <c r="A5" t="s" s="4">
        <v>70</v>
      </c>
      <c r="B5" t="n" s="5">
        <v>1463</v>
      </c>
      <c r="C5" t="n" s="5">
        <v>588</v>
      </c>
      <c r="D5" t="n" s="5">
        <v>2190</v>
      </c>
      <c r="E5" t="n" s="5">
        <v>1269</v>
      </c>
    </row>
    <row r="6" spans="1:5">
      <c r="A6" t="s" s="4">
        <v>71</v>
      </c>
      <c r="B6" t="n" s="5">
        <v>-531</v>
      </c>
      <c r="C6" t="n" s="5">
        <v>256</v>
      </c>
      <c r="D6" t="n" s="5">
        <v>-595</v>
      </c>
      <c r="E6" t="n" s="5">
        <v>434</v>
      </c>
    </row>
    <row r="7" spans="1:5">
      <c r="A7" t="s" s="3">
        <v>72</v>
      </c>
    </row>
    <row r="8" spans="1:5">
      <c r="A8" t="s" s="4">
        <v>73</v>
      </c>
      <c r="B8" t="n" s="5">
        <v>8436</v>
      </c>
      <c r="C8" t="n" s="5">
        <v>26094</v>
      </c>
      <c r="D8" t="n" s="5">
        <v>60487</v>
      </c>
      <c r="E8" t="n" s="5">
        <v>46786</v>
      </c>
    </row>
    <row r="9" spans="1:5">
      <c r="A9" t="s" s="4">
        <v>74</v>
      </c>
      <c r="B9" t="n" s="7">
        <v>99588</v>
      </c>
      <c r="C9" t="n" s="5">
        <v>194335</v>
      </c>
      <c r="D9" t="n" s="7">
        <v>219496</v>
      </c>
      <c r="E9" t="n" s="5">
        <v>428043</v>
      </c>
    </row>
    <row r="10" spans="1:5">
      <c r="A10" t="s" s="4">
        <v>75</v>
      </c>
      <c r="C10" t="n" s="5">
        <v>40625</v>
      </c>
      <c r="E10" t="n" s="5">
        <v>40625</v>
      </c>
    </row>
    <row r="11" spans="1:5">
      <c r="A11" t="s" s="4">
        <v>76</v>
      </c>
      <c r="B11" t="n" s="7">
        <v>42500</v>
      </c>
      <c r="C11" t="n" s="5">
        <v>30000</v>
      </c>
      <c r="D11" t="n" s="7">
        <v>85000</v>
      </c>
      <c r="E11" t="n" s="5">
        <v>80737</v>
      </c>
    </row>
    <row r="12" spans="1:5">
      <c r="A12" t="s" s="4">
        <v>77</v>
      </c>
      <c r="B12" t="n" s="5">
        <v>150524</v>
      </c>
      <c r="C12" t="n" s="5">
        <v>291054</v>
      </c>
      <c r="D12" t="n" s="5">
        <v>364983</v>
      </c>
      <c r="E12" t="n" s="5">
        <v>596191</v>
      </c>
    </row>
    <row r="13" spans="1:5">
      <c r="A13" t="s" s="4">
        <v>78</v>
      </c>
      <c r="B13" t="n" s="5">
        <v>-151055</v>
      </c>
      <c r="C13" t="n" s="5">
        <v>-290798</v>
      </c>
      <c r="D13" t="n" s="5">
        <v>-365578</v>
      </c>
      <c r="E13" t="n" s="5">
        <v>-595757</v>
      </c>
    </row>
    <row r="14" spans="1:5">
      <c r="A14" t="s" s="3">
        <v>79</v>
      </c>
    </row>
    <row r="15" spans="1:5">
      <c r="A15" t="s" s="4">
        <v>80</v>
      </c>
      <c r="B15" t="n" s="5">
        <v>13377</v>
      </c>
      <c r="C15" t="n" s="5">
        <v>2120</v>
      </c>
      <c r="D15" t="n" s="5">
        <v>26703</v>
      </c>
      <c r="E15" t="n" s="5">
        <v>4573</v>
      </c>
    </row>
    <row r="16" spans="1:5">
      <c r="A16" t="s" s="4">
        <v>81</v>
      </c>
      <c r="B16" t="n" s="5">
        <v>-131830</v>
      </c>
      <c r="C16" t="n" s="5">
        <v>-106581</v>
      </c>
      <c r="D16" t="n" s="5">
        <v>-312837</v>
      </c>
      <c r="E16" t="n" s="5">
        <v>-135067</v>
      </c>
    </row>
    <row r="17" spans="1:5">
      <c r="A17" t="s" s="4">
        <v>82</v>
      </c>
      <c r="B17" t="n" s="7">
        <v>140813</v>
      </c>
      <c r="C17" t="n" s="7">
        <v>1328026</v>
      </c>
      <c r="D17" t="n" s="5">
        <v>152229</v>
      </c>
      <c r="E17" t="n" s="5">
        <v>-343932</v>
      </c>
    </row>
    <row r="18" spans="1:5">
      <c r="A18" t="s" s="4">
        <v>83</v>
      </c>
      <c r="D18" t="n" s="5">
        <v>-526035</v>
      </c>
      <c r="E18" t="n" s="5">
        <v>-4478824</v>
      </c>
    </row>
    <row r="19" spans="1:5">
      <c r="A19" t="s" s="4">
        <v>84</v>
      </c>
      <c r="B19" t="n" s="7">
        <v>22360</v>
      </c>
      <c r="C19" t="n" s="7">
        <v>1223565</v>
      </c>
      <c r="D19" t="n" s="5">
        <v>-659940</v>
      </c>
      <c r="E19" t="n" s="5">
        <v>-4953250</v>
      </c>
    </row>
    <row r="20" spans="1:5">
      <c r="A20" t="s" s="4">
        <v>85</v>
      </c>
      <c r="B20" t="n" s="7">
        <v>-128695</v>
      </c>
      <c r="C20" t="n" s="7">
        <v>932767</v>
      </c>
      <c r="D20" t="n" s="7">
        <v>-1025518</v>
      </c>
      <c r="E20" t="n" s="7">
        <v>-5549007</v>
      </c>
    </row>
    <row r="21" spans="1:5">
      <c r="A21" t="s" s="4">
        <v>86</v>
      </c>
    </row>
    <row r="22" spans="1:5">
      <c r="A22" t="s" s="4">
        <v>87</v>
      </c>
      <c r="B22" t="n" s="7">
        <v>-128695</v>
      </c>
      <c r="C22" t="n" s="7">
        <v>932767</v>
      </c>
      <c r="D22" t="n" s="7">
        <v>-1025518</v>
      </c>
      <c r="E22" t="n" s="7">
        <v>-5549007</v>
      </c>
    </row>
    <row r="23" spans="1:5">
      <c r="A23" t="s" s="4">
        <v>88</v>
      </c>
      <c r="B23" t="n" s="7">
        <v>0</v>
      </c>
      <c r="C23" t="n" s="7">
        <v>0</v>
      </c>
      <c r="D23" t="n" s="7">
        <v>0</v>
      </c>
      <c r="E23" t="n" s="7">
        <v>0</v>
      </c>
    </row>
    <row r="24" spans="1:5">
      <c r="A24" t="s" s="4">
        <v>89</v>
      </c>
      <c r="B24" t="n" s="7">
        <v>0</v>
      </c>
      <c r="C24" t="n" s="7">
        <v>0</v>
      </c>
      <c r="D24" t="n" s="7">
        <v>0</v>
      </c>
      <c r="E24" t="n" s="7">
        <v>0</v>
      </c>
    </row>
    <row r="25" spans="1:5">
      <c r="A25" t="s" s="4">
        <v>90</v>
      </c>
      <c r="B25" t="n" s="5">
        <v>7621107947</v>
      </c>
      <c r="C25" t="n" s="5">
        <v>3541361020</v>
      </c>
      <c r="D25" t="n" s="5">
        <v>6788408600</v>
      </c>
      <c r="E25" t="n" s="5">
        <v>3459829181</v>
      </c>
    </row>
    <row r="26" spans="1:5">
      <c r="A26" t="s" s="4">
        <v>91</v>
      </c>
      <c r="B26" t="n" s="5">
        <v>7621107947</v>
      </c>
      <c r="C26" t="n" s="5">
        <v>5151449853</v>
      </c>
      <c r="D26" t="n" s="5">
        <v>6788408600</v>
      </c>
      <c r="E26" t="n" s="5">
        <v>3459829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67</v>
      </c>
    </row>
    <row r="3" spans="1:3">
      <c r="A3" t="s" s="3">
        <v>93</v>
      </c>
    </row>
    <row r="4" spans="1:3">
      <c r="A4" t="s" s="4">
        <v>94</v>
      </c>
      <c r="B4" t="n" s="7">
        <v>-1025518</v>
      </c>
      <c r="C4" t="n" s="7">
        <v>-5549007</v>
      </c>
    </row>
    <row r="5" spans="1:3">
      <c r="A5" t="s" s="3">
        <v>95</v>
      </c>
    </row>
    <row r="6" spans="1:3">
      <c r="A6" t="s" s="4">
        <v>96</v>
      </c>
      <c r="B6" t="n" s="5">
        <v>-152229</v>
      </c>
      <c r="C6" t="n" s="5">
        <v>343932</v>
      </c>
    </row>
    <row r="7" spans="1:3">
      <c r="A7" t="s" s="4">
        <v>97</v>
      </c>
      <c r="B7" t="n" s="5">
        <v>107500</v>
      </c>
      <c r="C7" t="n" s="7">
        <v>109737</v>
      </c>
    </row>
    <row r="8" spans="1:3">
      <c r="A8" t="s" s="4">
        <v>98</v>
      </c>
      <c r="B8" t="n" s="5">
        <v>750</v>
      </c>
    </row>
    <row r="9" spans="1:3">
      <c r="A9" t="s" s="4">
        <v>99</v>
      </c>
      <c r="B9" t="n" s="5">
        <v>425331</v>
      </c>
      <c r="C9" t="n" s="7">
        <v>4478824</v>
      </c>
    </row>
    <row r="10" spans="1:3">
      <c r="A10" t="s" s="4">
        <v>100</v>
      </c>
      <c r="B10" t="n" s="7">
        <v>62065</v>
      </c>
      <c r="C10" t="n" s="5">
        <v>74122</v>
      </c>
    </row>
    <row r="11" spans="1:3">
      <c r="A11" t="s" s="4">
        <v>101</v>
      </c>
      <c r="C11" t="n" s="7">
        <v>10000</v>
      </c>
    </row>
    <row r="12" spans="1:3">
      <c r="A12" t="s" s="4">
        <v>102</v>
      </c>
      <c r="B12" t="n" s="7">
        <v>100704</v>
      </c>
    </row>
    <row r="13" spans="1:3">
      <c r="A13" t="s" s="3">
        <v>103</v>
      </c>
    </row>
    <row r="14" spans="1:3">
      <c r="A14" t="s" s="4">
        <v>104</v>
      </c>
      <c r="B14" t="n" s="5">
        <v>-23033</v>
      </c>
      <c r="C14" t="n" s="7">
        <v>1424</v>
      </c>
    </row>
    <row r="15" spans="1:3">
      <c r="A15" t="s" s="4">
        <v>29</v>
      </c>
      <c r="B15" t="n" s="5">
        <v>216</v>
      </c>
      <c r="C15" t="n" s="5">
        <v>345</v>
      </c>
    </row>
    <row r="16" spans="1:3">
      <c r="A16" t="s" s="4">
        <v>36</v>
      </c>
      <c r="B16" t="n" s="5">
        <v>300243</v>
      </c>
      <c r="C16" t="n" s="5">
        <v>31179</v>
      </c>
    </row>
    <row r="17" spans="1:3">
      <c r="A17" t="s" s="4">
        <v>105</v>
      </c>
      <c r="B17" t="n" s="5">
        <v>-203971</v>
      </c>
      <c r="C17" t="n" s="5">
        <v>-499444</v>
      </c>
    </row>
    <row r="18" spans="1:3">
      <c r="A18" t="s" s="3">
        <v>106</v>
      </c>
    </row>
    <row r="19" spans="1:3">
      <c r="A19" t="s" s="4">
        <v>107</v>
      </c>
      <c r="B19" t="n" s="5">
        <v>50000</v>
      </c>
      <c r="C19" t="n" s="5">
        <v>100000</v>
      </c>
    </row>
    <row r="20" spans="1:3">
      <c r="A20" t="s" s="4">
        <v>108</v>
      </c>
      <c r="B20" t="n" s="7">
        <v>150000</v>
      </c>
      <c r="C20" t="n" s="5">
        <v>400495</v>
      </c>
    </row>
    <row r="21" spans="1:3">
      <c r="A21" t="s" s="4">
        <v>109</v>
      </c>
      <c r="C21" t="n" s="5">
        <v>16000</v>
      </c>
    </row>
    <row r="22" spans="1:3">
      <c r="A22" t="s" s="4">
        <v>110</v>
      </c>
      <c r="B22" t="n" s="7">
        <v>200000</v>
      </c>
      <c r="C22" t="n" s="5">
        <v>516495</v>
      </c>
    </row>
    <row r="23" spans="1:3">
      <c r="A23" t="s" s="4">
        <v>111</v>
      </c>
      <c r="B23" t="n" s="5">
        <v>-3971</v>
      </c>
      <c r="C23" t="n" s="5">
        <v>17051</v>
      </c>
    </row>
    <row r="24" spans="1:3">
      <c r="A24" t="s" s="4">
        <v>112</v>
      </c>
      <c r="B24" t="n" s="5">
        <v>4430</v>
      </c>
      <c r="C24" t="n" s="5">
        <v>2351</v>
      </c>
    </row>
    <row r="25" spans="1:3">
      <c r="A25" t="s" s="4">
        <v>113</v>
      </c>
      <c r="B25" t="n" s="7">
        <v>459</v>
      </c>
      <c r="C25" t="n" s="7">
        <v>19402</v>
      </c>
    </row>
    <row r="26" spans="1:3">
      <c r="A26" t="s" s="3">
        <v>114</v>
      </c>
    </row>
    <row r="27" spans="1:3">
      <c r="A27" t="s" s="4">
        <v>115</v>
      </c>
    </row>
    <row r="28" spans="1:3">
      <c r="A28" t="s" s="4">
        <v>116</v>
      </c>
    </row>
    <row r="29" spans="1:3">
      <c r="A29" t="s" s="3">
        <v>117</v>
      </c>
    </row>
    <row r="30" spans="1:3">
      <c r="A30" t="s" s="4">
        <v>118</v>
      </c>
      <c r="B30" t="n" s="7">
        <v>145120</v>
      </c>
    </row>
    <row r="31" spans="1:3">
      <c r="A31" t="s" s="4">
        <v>119</v>
      </c>
      <c r="B31" t="n" s="7">
        <v>300000</v>
      </c>
      <c r="C31" t="n" s="7">
        <v>250000</v>
      </c>
    </row>
    <row r="32" spans="1:3">
      <c r="A32" t="s" s="4">
        <v>120</v>
      </c>
      <c r="C32" t="n" s="5">
        <v>82500</v>
      </c>
    </row>
    <row r="33" spans="1:3">
      <c r="A33" t="s" s="4">
        <v>121</v>
      </c>
      <c r="C33" t="n" s="5">
        <v>88757</v>
      </c>
    </row>
    <row r="34" spans="1:3">
      <c r="A34" t="s" s="4">
        <v>122</v>
      </c>
      <c r="C34" t="n" s="5">
        <v>5000000</v>
      </c>
    </row>
    <row r="35" spans="1:3">
      <c r="A35" t="s" s="4">
        <v>123</v>
      </c>
      <c r="B35" t="n" s="7">
        <v>56250</v>
      </c>
      <c r="C35" t="n" s="7">
        <v>192500</v>
      </c>
    </row>
    <row r="36" spans="1:3">
      <c r="A36" t="s" s="4">
        <v>124</v>
      </c>
      <c r="B36" t="n" s="7">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Parenthetical)</vt:lpstr>
      <vt:lpstr>Statements of Operations (Unaud</vt:lpstr>
      <vt:lpstr>Statements of Cash Flows (Unaud</vt:lpstr>
      <vt:lpstr>Organization and Description of</vt:lpstr>
      <vt:lpstr>Summary of Significant Accounti</vt:lpstr>
      <vt:lpstr>Convertible Notes Payable and D</vt:lpstr>
      <vt:lpstr>Subscriptions Receivables</vt:lpstr>
      <vt:lpstr>Stockholders' Equity</vt:lpstr>
      <vt:lpstr>Related Party Transactions</vt:lpstr>
      <vt:lpstr>Subsequent Events</vt:lpstr>
      <vt:lpstr>Summary of Significant Accoun13</vt:lpstr>
      <vt:lpstr>Summary of Significant Accoun14</vt:lpstr>
      <vt:lpstr>Convertible Notes Payable and15</vt:lpstr>
      <vt:lpstr>Organization and Description 16</vt:lpstr>
      <vt:lpstr>Summary of Significant Accoun17</vt:lpstr>
      <vt:lpstr>Summary of Significant Accoun18</vt:lpstr>
      <vt:lpstr>Convertible Notes Payable and19</vt:lpstr>
      <vt:lpstr>Convertible Notes Payable and20</vt:lpstr>
      <vt:lpstr>Subscriptions Receivables (Deta</vt:lpstr>
      <vt:lpstr>Stockholders' Equity (Details N</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7:23:56Z</dcterms:created>
  <dcterms:modified xmlns:dcterms="http://purl.org/dc/terms/" xmlns:xsi="http://www.w3.org/2001/XMLSchema-instance" xsi:type="dcterms:W3CDTF">2015-08-17T17:23:56Z</dcterms:modified>
  <dc:title xmlns:dc="http://purl.org/dc/elements/1.1/">Untitled</dc:title>
  <dc:description xmlns:dc="http://purl.org/dc/elements/1.1/"/>
  <dc:subject xmlns:dc="http://purl.org/dc/elements/1.1/"/>
  <cp:keywords/>
  <cp:category/>
</cp:coreProperties>
</file>